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 sheetId="2" r:id="rId2"/>
    <s:sheet name="CONDENSED  BALANCE SHEETS (UNA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Variable Interest Entity (Notes" sheetId="9" r:id="rId9"/>
    <s:sheet name="Acquisitions" sheetId="10" r:id="rId10"/>
    <s:sheet name="Related Party Transactions" sheetId="11" r:id="rId11"/>
    <s:sheet name="Inventory" sheetId="12" r:id="rId12"/>
    <s:sheet name="Property, Plant and Equipment" sheetId="13" r:id="rId13"/>
    <s:sheet name="Goodwill (Notes)" sheetId="14" r:id="rId14"/>
    <s:sheet name="Risk Management" sheetId="15" r:id="rId15"/>
    <s:sheet name="Long-term Debt" sheetId="16" r:id="rId16"/>
    <s:sheet name="Partnership Equity and Distribu" sheetId="17" r:id="rId17"/>
    <s:sheet name="Net Income per Limited Partner " sheetId="18" r:id="rId18"/>
    <s:sheet name="Equity-Based Compensation Equit" sheetId="19" r:id="rId19"/>
    <s:sheet name="Regulatory Matters" sheetId="20" r:id="rId20"/>
    <s:sheet name="Legal and Environmental Matters" sheetId="21" r:id="rId21"/>
    <s:sheet name="Reporting Segments" sheetId="22" r:id="rId22"/>
    <s:sheet name="Summary of Significant Accoun23" sheetId="23" r:id="rId23"/>
    <s:sheet name="Goodwill Goodwill Asset Disclos" sheetId="24" r:id="rId24"/>
    <s:sheet name="Description of Business Schedul" sheetId="25" r:id="rId25"/>
    <s:sheet name="Variable Interest Entity (Table" sheetId="26" r:id="rId26"/>
    <s:sheet name="Related Party Transactions (Tab" sheetId="27" r:id="rId27"/>
    <s:sheet name="Inventory (Tables)" sheetId="28" r:id="rId28"/>
    <s:sheet name="Property, Plant and Equipment (" sheetId="29" r:id="rId29"/>
    <s:sheet name="Risk Management (Tables)" sheetId="30" r:id="rId30"/>
    <s:sheet name="Long-term Debt (Tables)" sheetId="31" r:id="rId31"/>
    <s:sheet name="Partnership Equity and Distri32" sheetId="32" r:id="rId32"/>
    <s:sheet name="Net Income per Limited Partne33" sheetId="33" r:id="rId33"/>
    <s:sheet name="Equity-Based Compensation Equ34" sheetId="34" r:id="rId34"/>
    <s:sheet name="Reporting Segments (Tables)" sheetId="35" r:id="rId35"/>
    <s:sheet name="Description of Business - Addit" sheetId="36" r:id="rId36"/>
    <s:sheet name="Summary of Significant Accoun37" sheetId="37" r:id="rId37"/>
    <s:sheet name="Variable Interest Entity Pony A" sheetId="38" r:id="rId38"/>
    <s:sheet name="Variable Interest Entity (Detai" sheetId="39" r:id="rId39"/>
    <s:sheet name="Acquisitions (Details)" sheetId="40" r:id="rId40"/>
    <s:sheet name="Related Party Transactions - Sc" sheetId="41" r:id="rId41"/>
    <s:sheet name="Related Party Transactions - 42" sheetId="42" r:id="rId42"/>
    <s:sheet name="Related Party Transactions - 43" sheetId="43" r:id="rId43"/>
    <s:sheet name="Related Party Transactions - Ad" sheetId="44" r:id="rId44"/>
    <s:sheet name="Inventory Inventory (Details)" sheetId="45" r:id="rId45"/>
    <s:sheet name="Property Plant and Equipment - " sheetId="46" r:id="rId46"/>
    <s:sheet name="Risk Management - Schedule of F" sheetId="47" r:id="rId47"/>
    <s:sheet name="Risk Management - Derivative Co" sheetId="48" r:id="rId48"/>
    <s:sheet name="Risk Management Derivative Inst" sheetId="49" r:id="rId49"/>
    <s:sheet name="Risk Management - Schedule of E" sheetId="50" r:id="rId50"/>
    <s:sheet name="Long-term Debt Capacity under R" sheetId="51" r:id="rId51"/>
    <s:sheet name="Long-term Debt - Carrying Amoun" sheetId="52" r:id="rId52"/>
    <s:sheet name="Long-term Debt - Additional Inf" sheetId="53" r:id="rId53"/>
    <s:sheet name="Partnership Equity and Distri54" sheetId="54" r:id="rId54"/>
    <s:sheet name="Partnership Equity and Distri55" sheetId="55" r:id="rId55"/>
    <s:sheet name="Net Income per Limited Partne56" sheetId="56" r:id="rId56"/>
    <s:sheet name="Equity-Based Compensation Equ57" sheetId="57" r:id="rId57"/>
    <s:sheet name="Equity-Based Compensation Equ58" sheetId="58" r:id="rId58"/>
    <s:sheet name="Regulatory Matters Regulatory D" sheetId="59" r:id="rId59"/>
    <s:sheet name="Legal and Environmental Matte60" sheetId="60" r:id="rId60"/>
    <s:sheet name="Reporting Segments - Summary of" sheetId="61" r:id="rId61"/>
    <s:sheet name="Reporting Segments - Summary 62" sheetId="62" r:id="rId62"/>
    <s:sheet name="Reporting Segments - Summary 63" sheetId="63" r:id="rId63"/>
    <s:sheet name="Reporting Segments - Additional" sheetId="64" r:id="rId64"/>
  </s:sheets>
  <s:definedNames/>
  <s:calcPr calcId="124519" calcMode="auto" fullCalcOnLoad="1"/>
</s:workbook>
</file>

<file path=xl/sharedStrings.xml><?xml version="1.0" encoding="utf-8"?>
<sst xmlns="http://schemas.openxmlformats.org/spreadsheetml/2006/main" uniqueCount="600">
  <si>
    <t>Document and Entity Information - shares</t>
  </si>
  <si>
    <t>9 Months Ended</t>
  </si>
  <si>
    <t>Sep. 30, 2015</t>
  </si>
  <si>
    <t>Nov. 04, 2015</t>
  </si>
  <si>
    <t>Document Information [Line Items]</t>
  </si>
  <si>
    <t>Entity Registrant Name</t>
  </si>
  <si>
    <t>TALLGRASS ENERGY PARTNERS, L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 (Q1,Q2,Q3,FY)</t>
  </si>
  <si>
    <t>Q3</t>
  </si>
  <si>
    <t>Trading Symbol</t>
  </si>
  <si>
    <t>TEP</t>
  </si>
  <si>
    <t>Amendment Flag</t>
  </si>
  <si>
    <t>false</t>
  </si>
  <si>
    <t>Common Units [Member]</t>
  </si>
  <si>
    <t>Entity Common Stock, Shares Outstanding</t>
  </si>
  <si>
    <t>General Partner Units [Member]</t>
  </si>
  <si>
    <t>CONDENSED  BALANCE SHEETS (UNAUDITED) - USD ($) $ in Thousands</t>
  </si>
  <si>
    <t>Dec. 31, 2014</t>
  </si>
  <si>
    <t>Current Assets:</t>
  </si>
  <si>
    <t>Cash and cash equivalents</t>
  </si>
  <si>
    <t>Accounts receivable, net</t>
  </si>
  <si>
    <t>Receivable from related party</t>
  </si>
  <si>
    <t>Gas imbalances</t>
  </si>
  <si>
    <t>Inventories</t>
  </si>
  <si>
    <t>Derivative assets at fair value</t>
  </si>
  <si>
    <t>Prepayments and other current assets</t>
  </si>
  <si>
    <t>Total Current Assets</t>
  </si>
  <si>
    <t>Property, plant and equipment, net</t>
  </si>
  <si>
    <t>Goodwill</t>
  </si>
  <si>
    <t>Intangible asset, net</t>
  </si>
  <si>
    <t>Deferred financing costs, net</t>
  </si>
  <si>
    <t>Deferred charges and other assets</t>
  </si>
  <si>
    <t>Total Assets</t>
  </si>
  <si>
    <t>Current Liabilities:</t>
  </si>
  <si>
    <t>Accounts payable (including $8,132 and $45,534, respectively, related to variable interest entities)</t>
  </si>
  <si>
    <t>Accounts payable to related parties</t>
  </si>
  <si>
    <t>Accrued taxes</t>
  </si>
  <si>
    <t>Accrued liabilities</t>
  </si>
  <si>
    <t>Deferred revenue</t>
  </si>
  <si>
    <t>Other current liabilities</t>
  </si>
  <si>
    <t>Total Current Liabilities</t>
  </si>
  <si>
    <t>Long-term debt</t>
  </si>
  <si>
    <t>Other long-term liabilities and deferred credits</t>
  </si>
  <si>
    <t>Total Long-term Liabilities</t>
  </si>
  <si>
    <t>Commitments and Contingencies</t>
  </si>
  <si>
    <t xml:space="preserve"> </t>
  </si>
  <si>
    <t>Equity:</t>
  </si>
  <si>
    <t>General partner (834,391 units issued and outstanding at September 30, 2015 and December 31, 2014)</t>
  </si>
  <si>
    <t>Total Partners’ Equity</t>
  </si>
  <si>
    <t>Noncontrolling interests</t>
  </si>
  <si>
    <t>Total Equity</t>
  </si>
  <si>
    <t>Total Liabilities and Equity</t>
  </si>
  <si>
    <t>Common unitholders</t>
  </si>
  <si>
    <t>Unitholders</t>
  </si>
  <si>
    <t>Subordinated unitholder</t>
  </si>
  <si>
    <t>CONDENSED  BALANCE SHEETS (UNAUDITED) (Parenthetical) - USD ($)</t>
  </si>
  <si>
    <t>General Partner units issued (in shares)</t>
  </si>
  <si>
    <t>General partner units outstanding (in shares)</t>
  </si>
  <si>
    <t>Limited Partner Common Units</t>
  </si>
  <si>
    <t>Unitholders units issued (in shares)</t>
  </si>
  <si>
    <t>Variable Interest Entity, Primary Beneficiary [Member]</t>
  </si>
  <si>
    <t>CONDENSED CONSOLIDATED STATEMENTS OF INCOME - USD ($) shares in Thousands, $ in Thousands</t>
  </si>
  <si>
    <t>3 Months Ended</t>
  </si>
  <si>
    <t>Sep. 30, 2014</t>
  </si>
  <si>
    <t>Revenues:</t>
  </si>
  <si>
    <t>Sales of natural gas, NGLs, and crude oil</t>
  </si>
  <si>
    <t>Natural gas transportation services</t>
  </si>
  <si>
    <t>Crude oil transportation services</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Loss on sale of assets</t>
  </si>
  <si>
    <t>Total Operating Costs and Expenses</t>
  </si>
  <si>
    <t>Operating Income</t>
  </si>
  <si>
    <t>Other (Expense) Income:</t>
  </si>
  <si>
    <t>Interest expense, net</t>
  </si>
  <si>
    <t>Gain on remeasurement of unconsolidated investment</t>
  </si>
  <si>
    <t>Equity in earnings of unconsolidated investment</t>
  </si>
  <si>
    <t>Other income, net</t>
  </si>
  <si>
    <t>Total Other (Expense) Income</t>
  </si>
  <si>
    <t>Net income</t>
  </si>
  <si>
    <t>Net (income) loss attributable to noncontrolling interests</t>
  </si>
  <si>
    <t>Net income attributable to partners</t>
  </si>
  <si>
    <t>Predecessor operations interest in net loss (income)</t>
  </si>
  <si>
    <t>General partner interest in net income</t>
  </si>
  <si>
    <t>Common and subordinated unitholders' interest in net income</t>
  </si>
  <si>
    <t>Basic net income per common and subordinated unit</t>
  </si>
  <si>
    <t>Diluted net income per common and subordinated unit</t>
  </si>
  <si>
    <t>Basic average number of common and subordinated units outstanding</t>
  </si>
  <si>
    <t>Diluted average number of common and subordinated units outstanding</t>
  </si>
  <si>
    <t>CONDENSED CONSOLIDATED STATEMENTS OF CASH FLOWS (UNAUDITED) - USD ($) $ in Thousands</t>
  </si>
  <si>
    <t>Cash Flows from Operating Activities:</t>
  </si>
  <si>
    <t>Adjustments to reconcile net income to net cash flows from operating activities:</t>
  </si>
  <si>
    <t>Noncash compensation expense</t>
  </si>
  <si>
    <t>Changes in components of working capital:</t>
  </si>
  <si>
    <t>Accounts receivable and other</t>
  </si>
  <si>
    <t>Accounts payable and accrued liabilities</t>
  </si>
  <si>
    <t>Other operating, net</t>
  </si>
  <si>
    <t>Net Cash Provided by Operating Activities</t>
  </si>
  <si>
    <t>Cash Flows from Investing Activities:</t>
  </si>
  <si>
    <t>Capital expenditures</t>
  </si>
  <si>
    <t>Acquisition of Pony Express membership interest</t>
  </si>
  <si>
    <t>Acquisition of Trailblazer</t>
  </si>
  <si>
    <t>Acquisition of additional equity interests in Water Solutions</t>
  </si>
  <si>
    <t>Issuance of related party loan</t>
  </si>
  <si>
    <t>Other investing, net</t>
  </si>
  <si>
    <t>Net Cash Used in Investing Activities</t>
  </si>
  <si>
    <t>Net Cash Provided by Financing Activities</t>
  </si>
  <si>
    <t>Proceeds from public offering, net of offering costs</t>
  </si>
  <si>
    <t>Borrowings under revolving credit facility, net</t>
  </si>
  <si>
    <t>Contributions from Predecessor Entities, net</t>
  </si>
  <si>
    <t>Distributions to unitholders</t>
  </si>
  <si>
    <t>Contribution from TD</t>
  </si>
  <si>
    <t>Contributions from noncontrolling interest</t>
  </si>
  <si>
    <t>Other financing, net</t>
  </si>
  <si>
    <t>Net Change in Cash and Cash Equivalents</t>
  </si>
  <si>
    <t>Cash and Cash Equivalents, beginning of period</t>
  </si>
  <si>
    <t>Cash and Cash Equivalents, end of period</t>
  </si>
  <si>
    <t>Supplemental Disclosures:</t>
  </si>
  <si>
    <t>Property, plant and equipment acquired via the cash management agreement with TD</t>
  </si>
  <si>
    <t>Contributions from noncontrolling interests settled via the cash management agreement with TD</t>
  </si>
  <si>
    <t>Distribution to noncontrolling interests settled via the cash management agreement with TD</t>
  </si>
  <si>
    <t>Increase in accrual for payment of property, plant and equipment</t>
  </si>
  <si>
    <t>CONDENSED CONSOLIDATED STATEMENTS OF PARTNERS' CAPITAL (UNAUDITED) - USD ($) $ in Thousands</t>
  </si>
  <si>
    <t>Total</t>
  </si>
  <si>
    <t>TEP Predecessor Post-IPO [Member]</t>
  </si>
  <si>
    <t>General Partner</t>
  </si>
  <si>
    <t>Common unitholdersLimited Partner [Member]</t>
  </si>
  <si>
    <t>Subordinated Units [Member]Limited Partner [Member]</t>
  </si>
  <si>
    <t>Total Partner Equity Excluding Portion Attributable to Noncontrolling Interest [Member]</t>
  </si>
  <si>
    <t>Noncontrolling Interest [Member]</t>
  </si>
  <si>
    <t>Total Partner Equity Including Portion Attributable to Noncontrolling Interest [Member]</t>
  </si>
  <si>
    <t>Pony Express PipelineTEP Predecessor Post-IPO [Member]</t>
  </si>
  <si>
    <t>Pony Express PipelineGeneral Partner</t>
  </si>
  <si>
    <t>Pony Express PipelineCommon unitholdersLimited Partner [Member]</t>
  </si>
  <si>
    <t>Pony Express PipelineSubordinated Units [Member]Limited Partner [Member]</t>
  </si>
  <si>
    <t>Pony Express PipelineTotal Partner Equity Excluding Portion Attributable to Noncontrolling Interest [Member]</t>
  </si>
  <si>
    <t>Pony Express PipelineNoncontrolling Interest [Member]</t>
  </si>
  <si>
    <t>Pony Express PipelineTotal Partner Equity Including Portion Attributable to Noncontrolling Interest [Member]</t>
  </si>
  <si>
    <t>Trailblazer [Member]TEP Predecessor Post-IPO [Member]</t>
  </si>
  <si>
    <t>Trailblazer [Member]General Partner</t>
  </si>
  <si>
    <t>Trailblazer [Member]Common unitholdersLimited Partner [Member]</t>
  </si>
  <si>
    <t>Trailblazer [Member]Subordinated Units [Member]Limited Partner [Member]</t>
  </si>
  <si>
    <t>Trailblazer [Member]Total Partner Equity Excluding Portion Attributable to Noncontrolling Interest [Member]</t>
  </si>
  <si>
    <t>Trailblazer [Member]Noncontrolling Interest [Member]</t>
  </si>
  <si>
    <t>Trailblazer [Member]Total Partner Equity Including Portion Attributable to Noncontrolling Interest [Member]</t>
  </si>
  <si>
    <t>Water Solutions [Member]TEP Predecessor Post-IPO [Member]</t>
  </si>
  <si>
    <t>Water Solutions [Member]General Partner</t>
  </si>
  <si>
    <t>Water Solutions [Member]Common unitholdersLimited Partner [Member]</t>
  </si>
  <si>
    <t>Water Solutions [Member]Subordinated Units [Member]Limited Partner [Member]</t>
  </si>
  <si>
    <t>Water Solutions [Member]Total Partner Equity Excluding Portion Attributable to Noncontrolling Interest [Member]</t>
  </si>
  <si>
    <t>Water Solutions [Member]Noncontrolling Interest [Member]</t>
  </si>
  <si>
    <t>Water Solutions [Member]Total Partner Equity Including Portion Attributable to Noncontrolling Interest [Member]</t>
  </si>
  <si>
    <t>Partners' Capital</t>
  </si>
  <si>
    <t>Partners' Capital, Including Portion Attributable to Noncontrolling Interest</t>
  </si>
  <si>
    <t>Increase (Decrease) in Partners' Capital [Roll Forward]</t>
  </si>
  <si>
    <t>Issuance of units to public, net of offering costs</t>
  </si>
  <si>
    <t>Partners' Capital Account, Contributions</t>
  </si>
  <si>
    <t>Distributions to noncontrolling interest</t>
  </si>
  <si>
    <t>(Distributions to) Contributions from Predecessor Entities, net</t>
  </si>
  <si>
    <t>General Partners' contributed capital</t>
  </si>
  <si>
    <t>Acquisitions</t>
  </si>
  <si>
    <t>LTIP units tendered by employees to satisfy tax withholding obligations</t>
  </si>
  <si>
    <t>Acquisition of noncontrolling interests</t>
  </si>
  <si>
    <t>Conversion of subordinated units</t>
  </si>
  <si>
    <t>Description of Business</t>
  </si>
  <si>
    <t>Organization, Consolidation and Presentation of Financial Statements [Abstract]</t>
  </si>
  <si>
    <t>Tallgrass Energy Partners, LP ("TEP" or the "Partnership") is a publicly traded, growth-oriented limited partnership formed to own, operate, acquire and develop midstream energy assets in North America. "We," "us," "our" and similar terms refer to TEP together with its consolidated subsidiaries. We currently provide natural gas transportation and storage services for customers in the Rocky Mountain and Midwest regions of the United States through the Tallgrass Interstate Gas Transmission system, a FERC-regulated natural gas transportation and storage system located in Colorado, Kansas, Missouri, Nebraska and Wyoming (the “TIGT System”), and a FERC-regulated natural gas pipeline system extending from the Colorado and Wyoming border to Beatrice, Nebraska (the “Trailblazer Pipeline”). We provide crude oil transportation to customers in Wyoming, Colorado, and the surrounding regions through our membership interest in Tallgrass Pony Express Pipeline, LLC ("Pony Express"), which owns a crude oil pipeline commencing in Guernsey, Wyoming and terminating in Cushing, Oklahoma (the “Pony Express System”). We also provide services for customers in Wyoming at the Casper and Douglas natural gas processing facilities and the West Frenchie Draw natural gas treating facility, or, collectively, the Midstream Facilities, and we provide water business services to customers in Colorado and Texas through BNN Water Solutions, LLC ("Water Solutions"). Our operations are strategically located in and provide services to certain key United States hydrocarbon basins, including the Denver-Julesburg, Powder River, Wind River, Permian and Hugoton-Anadarko Basins and the Niobrara, Mississippi Lime, Eagle Ford and Bakken shale formations. Our reportable business segments are: • Natural Gas Transportation &amp; Logistics—the ownership and operation of FERC-regulated interstate natural gas pipelines and integrated natural gas storage facilities; • Crude Oil Transportation &amp; Logistics—the ownership and operation of a crude oil pipeline system; and • Processing &amp; Logistics—the ownership and operation of natural gas processing, treating and fractionation facilities, as well as water business services provided primarily to the oil and gas exploration and production industry. The table below summarizes our equity ownership as of September 30, 2015 : Unit Holder Limited Partner Common Units General Partner Units Percentage of Outstanding Limited Partner Common Units Percentage of Outstanding Common and General Partner Units Public Unitholders 34,220,877 — 56.49 % 55.72 % Tallgrass Equity, LLC 20,000,000 — 33.02 % 32.57 % Tallgrass Development, LP 6,355,480 — 10.49 % 10.35 % Tallgrass MLP GP, LLC (1) — 834,391 — 1.36 % Total 60,576,357 834,391 100.00 % 100.00 % (1) Tallgrass MLP GP, LLC (the "general partner") also holds all of TEP's incentive distribution rights ("IDRs"). The term "Trailblazer Predecessor" refers to Trailblazer Pipeline Company LLC ("Trailblazer") for the period from November 13, 2012 to its acquisition by TEP on April 1, 2014, and the term "Pony Express Predecessor" refers to Pony Express for the period from November 13, 2012 to September 1, 2014, the date on which TEP acquired a controlling 33.3% membership interest. Trailblazer Predecessor and Pony Express Predecessor are collectively referred to as the Predecessor Entities, as further discussed in Note 2 – Summary of Significant Accounting Policies . Financial results for all prior periods have been recast to reflect the operations of the Predecessor Entities. Predecessor Equity as presented in the condensed consolidated financial statements represents the capital account activity of Trailblazer Predecessor prior to April 1, 2014 and of Pony Express Predecessor prior to September 1, 2014. For additional information regarding these acquisitions, see Note 4 – Acquisitions .</t>
  </si>
  <si>
    <t>Summary of Significant Accounting Policies</t>
  </si>
  <si>
    <t>Accounting Policies [Abstract]</t>
  </si>
  <si>
    <t>Basis of Presentation These unaudited condensed consolidated financial statements and related notes for the three and nine months ended September 30, 2015 and 2014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unaudited condensed consolidated financial statements for the three and nine months ended September 30, 2015 and 2014 include all normal, recurring adjustments and disclosures that we believe are necessary for a fair presentation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nine months ended September 30, 2015 are not necessarily indicative of the results that may be expected for the full year ending December 31, 2015. The accompanying unaudited condensed consolidated interim financial statements should be read in conjunction with our audited consolidated financial statements and notes thereto included in our Annual Report on Form 10-K/A for the year ended December 31, 2014 (“2014 Form 10-K/A”) filed with the United States Securities and Exchange Commission (the “SEC”) on June 4, 2015. The condensed consolidated financial statements of TEP include historical cost basis accounts of the assets of Trailblazer for the periods prior to April 1, 2014, the date TEP acquired Trailblazer from Tallgrass Development, LP ("TD"), and Pony Express for the periods prior to September 1, 2014, the date TEP acquired a controlling 33.3% membership interest in Pony Express, and include charges from TD for direct costs and allocations of indirect corporate overhead. Management believes that the allocation methods are reasonable, and that the allocations are representative of costs that would have been incurred on a stand-alone basis. As further discussed in Note 4 – Acquisitions , TEP closed the acquisition of Trailblazer on April 1, 2014 and the acquisition of a 33.3% membership interest in Pony Express effective September 1, 2014. As the acquisitions of Trailblazer and the initial 33.3% membership interest in Pony Express are considered transactions between entities under common control, and a change in reporting entity, the financial information presented for prior periods has been recast to include Trailblazer and the initial 33.3% membership interest in Pony Express for all periods presented. The acquisition of the additional 33.3% membership interest in Pony Express represents a transaction between entities under common control and an acquisition of noncontrolling interests. As a result, financial information for periods prior to March 1, 2015 have not been recast to reflect the additional 33.3% membership interest. The condensed consolidated financial statements include the accounts of TEP and its subsidiaries and controlled affiliates. Significant intra-entity items have been eliminated in the presentation. Net equity contributions of the Predecessor Entities included in the condensed consolidated statements of cash flows represent transfers of cash as a result of TD’s centralized cash management systems prior to April 1, 2014 for Trailblazer and September 1, 2014 for Pony Express, under which cash balances were swept daily and recorded as loans from the subsidiaries to TD. These loans were then periodically recorded as equity distributions. Pony Express participates in a cash management agreement with TD, which holds a 33.3% common membership interest in Pony Express, under which cash balances are swept periodically and recorded as loans from Pony Express to TD.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ing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will b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assets of our consolidated VIE that can only be used to settle specific obligations of the consolidated VIE, and the liabilities of our consolidated VIE for which creditors do not have recourse to our general credit. Pony Express is considered to be a VIE under the applicable authoritative guidance. Based on a qualitative analysis in accordance with the applicable authoritative guidance, we have determined that we are the primary beneficiary as we have the power to direct matters that most significantly impact the activities of Pony Express and have the right to receive benefits of Pony Express that could potentially be significant to Pony Express. We have consolidated Pony Express accordingly. For additional information see Note 3 – Variable Interest Entities .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Income Taxes Prior to September 1, 2014, TEP was comprised solely of limited liability companies that have elected to be treated as partnerships for income tax purposes. As discussed above, effective September 1, 2014 TEP acquired a 33.3% membership interest in Pony Express, which in turn owned 99.8% of Tallgrass Pony Express Pipeline (Colorado), Inc. ("PXP Colorado"), a C corporation. At that time, PXP Colorado was in the process of constructing the lateral in Northeast Colorado and had not yet commenced operations or generated any income. PXP Colorado was subsequently merged into Pony Express prior to the commencement of commercial operations on the lateral in Northeast Colorado. On September 14, 2015, TEP, through its membership interest in Pony Express, formed a new C corporation, Tallgrass Colorado Pipeline, Inc. ("Tallgrass Colorado"), which is 99.8% owned by Pony Express. The remaining 0.2% interest in Tallgrass Colorado is held by direct and indirect wholly owned subsidiaries of TEP. Tallgrass Colorado was formed for the purpose of the potential construction of a lateral pipeline that would interconnect with the Pony Express System's existing lateral in Northeast Colorado and has not yet commenced operations or generated any income. Accordingly, no provision for federal or state income taxes has been recorded in the financial statements of TEP. Accounting Pronouncements Issued But Not Yet Effective Accounting Standards Update ("ASU") No. 2014-09, "Revenue from Contracts with Customers (Topic 606)" In May 2014, the Financial Accounting Standards Board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e amendments in ASU 2014-09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4-09.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Early adoption is permitted. The adoption of ASU 2014-12 is not expected to have a material impact on our financial position and results of operations. ASU No. 2015-02, "Consolidation (Topic 810): Amendments to the Consolidation Analysis" 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Early application is permitted, including adoption in an interim period. We are currently evaluating the impact of ASU 2015-02.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t>
  </si>
  <si>
    <t>Variable Interest Entity (Notes)</t>
  </si>
  <si>
    <t>Variable Interest Entity Disclosure [Text Block]</t>
  </si>
  <si>
    <t>TEP does not have the obligation to absorb losses from Pony Express during the preference period as a result of the minimum quarterly preference payments as discussed in Note 4 – Acquisitions . In addition, for the period from our acquisition of the initial 33.3% membership interest effective September 1, 2014 to our acquisition of an additional 33.3% membership interest effective March 1, 2015, TEP, as the managing member of Pony Express, had voting rights disproportionate to its ownership interest. As a result, we determined that Pony Express is a VIE of which TEP is the primary beneficiary and consolidated Pony Express accordingly. We have not provided any additional financial support to Pony Express other than our initial capital contribution of $570 million and have no contractual commitments or obligations to provide additional financial support. In the event that the costs of construction of the Pony Express System's mainline and its lateral in Northeast Colorado exceed the $270 million retained by Pony Express as discussed in Note 4 – Acquisitions , TD is obligated to fund the remaining costs. As of September 30, 2015 , the costs to complete construction have exceeded the amount retained, and as such TD will continue to fund any remaining costs associated with construction of the mainline and lateral in Northeast Colorado. Although TEP has no obligation to provide further financial support to Pony Express, it is expected that future capital projects would be funded by TEP and TD on a pro rata basis in accordance with the Pony Express LLC Agreement. The carrying amounts and classifications of the Pony Express assets and liabilities included in our condensed consolidated balance sheets at September 30, 2015 and December 31, 2014 are as follows: September 30, 2015 December 31, 2014 (in thousands) Current assets $ 57,527 $ 93,019 Noncurrent assets 1,385,989 1,300,816 Total assets $ 1,443,516 $ 1,393,835 Current liabilities $ 41,682 $ 52,547 Total liabilities $ 41,682 $ 52,547</t>
  </si>
  <si>
    <t>Business Combinations [Abstract]</t>
  </si>
  <si>
    <t>TEP Acquisition of Trailblazer On April 1, 2014 , TEP closed the acquisition of Trailblazer from a wholly owned subsidiary of TD for total consideration valued at approximately $164 million , consisting of $150 million in cash and the issuance of 385,140 common units (valued at approximately $14 million based on the March 31, 2014 closing price of TEP’s common units). On that same date, the general partner contributed additional capital in the amount of approximately $263,000 in exchange for the issuance of 7,860 general partner units in order to maintain its 2% general partner interest. The acquisition of Trailblazer represents a change in reporting entity and a transaction between entities under common control. The excess purchase price over the net book value of Trailblazer's assets and liabilities was accounted for as a deemed distribution as discussed further in Note 11 – Partnership Equity and Distributions . TEP Acquisitions of 66.7% of Pony Express Effective September 1, 2014 , TEP acquired a controlling 33.3% membership interest in Pony Express for total consideration of approximately $600 million . At closing, Pony Express, TD, and TEP entered into the Second Amended Pony Express LLC Agreement, which set forth the relative rights of TD and TEP as the owners of Pony Express. Of the total consideration of $600 million , TEP directly paid TD $30 million , consisting of $27 million in cash and 70,340 TEP common units with an aggregate fair value of approximately $3 million , in exchange for the transfer by TD to TEP of a 1.9585% membership interest in Pony Express (computed before giving effect to the issuance of the new membership interest by Pony Express to TEP). TEP also contributed cash of $570 million to Pony Express in exchange for a newly issued membership interest which, when combined with the membership interest transferred from TD and the parties' entry at closing into the Second Amended Pony Express LLC Agreement, constituted TEP's 33.3% membership interest in Pony Express, which represented 100% of the preferred membership units issued by Pony Express. Of the $570 million cash consideration received by Pony Express, $300 million was immediately distributed to TD at closing and $270 million was retained by Pony Express to fund the estimated remaining costs of construction for the Pony Express System and the lateral in Northeast Colorado. The $270 million cash balance was subsequently swept to TD under a cash management agreement between Pony Express and TD and was recorded as a related party loan which bears interest at TD's incremental borrowing rate. There was no remaining balance outstanding on the related party loan at September 30, 2015 . The terms of TEP's first acquisition of a 33.3% membership interest in Pony Express provided TEP a minimum quarterly preference payment of $16.65 million through the quarter ended September 30, 2015 (prorated to approximately $5.4 million for the quarter ended September 30, 2014) with distributions thereafter shared in accordance with the terms of the Second Amended Pony Express LLC Agreement. At the effective date of that transaction, TEP determined that Pony Express was a VIE of which TEP was the primary beneficiary, and consolidated Pony Express accordingly. For additional discussion and disclosure, see Note 3 – Variable Interest Entities . The acquisition of the initial 33.3% membership interest in Pony Express represented a transaction between entities under common control and a change in reporting entity. Effective March 1, 2015 , TEP acquired an additional 33.3% membership interest in Pony Express for cash consideration of $700 million . At closing, Pony Express, TD, and TEP entered into the Pony Express LLC Agreement, which sets forth the relative rights of TD and TEP as the owners of Pony Express. The terms of the transaction increased the minimum quarterly preference payment provided to TEP to $36.65 million through the quarter ending December 31, 2015 (prorated to approximately $23.5 million for the quarter ended March 31, 2015) with distributions thereafter shared in accordance with the terms of the Pony Express LLC Agreement. Upon the effective date of the second acquisition, TEP reevaluated its VIE assessment and determined that Pony Express continues to be considered a VIE of which TEP is the primary beneficiary. The acquisition of the additional 33.3% membership interest in Pony Express represents a transaction between entities under common control and an acquisition of noncontrolling interests. As a result, financial information for periods prior to the transaction have not been recast to reflect the additional 33.3% membership interest. Formation of BNN Water Solutions, LLC On November 26, 2013, TEP, through its wholly-owned subsidiary Tallgrass Energy Investments, LLC ("TEI"), entered into a joint venture agreement with BNN Energy LLC ("BNN") to form Grasslands Water Services I, LLC ("GWSI"), which subsequently built and began operating an intrastate water pipeline in Colorado. TEP accounted for its 50% equity interest in GWSI as an equity method investment. On May 13, 2014, TEI entered into a contribution agreement with BNN and several other parties to form a new entity known as Water Solutions. Under the terms of the contribution agreement, TEI agreed to contribute its existing 50% interest in GWSI, along with $7.6 million cash, in exchange for an 80% membership interest in Water Solutions. As part of the transaction, GWSI was renamed BNN Redtail, LLC ("Redtail"), became a subsidiary of Water Solutions, and issued preferred equity interests to TEI. Among the assets contributed by BNN and the other parties to the transaction were the other 50% interest in Redtail and a 100% equity interest in Alpha Reclaim Technology, LLC ("Alpha"), a company which sources treated wastewater from municipalities in Texas. Alpha is wholly-owned by Redtail. Upon closing of the transaction, TEP obtained a controlling financial interest in Water Solutions and accordingly has accounted for the transaction as a step acquisition under ASC 805. On the acquisition date, TEP remeasured its previously held 50% equity interest in Redtail to its fair value of $11.9 million , recognized a gain of $9.4 million , and consolidated Water Solutions. The 20% equity interest in Water Solutions held by noncontrolling interests was recorded at its acquisition date fair value of $1.4 million . The fair values of the previously held equity interest and the noncontrolling interest were determined using a discounted cash flow analysis. These fair value measurements are based on significant inputs that are not observable in the market and thus represent fair value measurements categorized within Level 3 of the fair value hierarchy under ASC 820. At December 31, 2014, the assets acquired and liabilities assumed in the acquisition were recorded at provisional amounts based on the preliminary purchase price allocation. During the three months ended June 30, 2015, the preliminary purchase price allocation with respect to Water Solutions was finalized with no material adjustments. On May 20, 2015, TEP acquired an additional 12% equity interest in Water Solutions from NR2, LLC for cash consideration of $600,000 , which was accounted for as an acquisition of noncontrolling interest. As of September 30, 2015 , TEP's aggregate membership interest in Water Solutions was 92% .</t>
  </si>
  <si>
    <t>Related Party Transactions</t>
  </si>
  <si>
    <t>Related Party Transactions [Abstract]</t>
  </si>
  <si>
    <t>We have no employees. TD, through its wholly-owned subsidiary Tallgrass Operations, LLC ("Tallgrass Operations"), provided and charged us for direct and indirect costs of services provided to us or incurred on our behalf including employee labor costs, information technology services, employee health and retirement benefits, and all other expenses necessary or appropriate to the conduct of our business. We recorded these costs on the accrual basis in the period in which TD incurred them. On May 17, 2013, in connection with the closing of TEP’s initial public offering, TEP and its general partner entered into an Omnibus Agreement with TD and certain of its affiliates, including Tallgrass Operations (the "Omnibus Agreement"). The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TEP’s general and administrative costs under the Omnibus Agreement were $5.2 million and $16.1 million for the three and nine months ended September 30, 2015 , respectively, excluding costs attributable to Pony Express. Pony Express had general and administrative costs under the Omnibus Agreement of $5.2 million and $15.5 million for the three and nine months ended September 30, 2015 , respectively. TEP also pays a quarterly reimbursement to TD for costs associated with being a public company, which was $635,000 for the third quarter of 2015 . These amounts will be periodically reviewed and adjusted as necessary to continue to reflect reasonable allocation of costs to TEP. Due to the cash management agreement discussed in Note 2 – Summary of Significant Accounting Policies , intercompany balances at the Predecessor Entities were periodically settled and treated as equity distributions prior to April 1, 2014 for Trailblazer and prior to September 1, 2014 for Pony Express. Balances lent to TD under the Pony Express cash management agreement effective September 1, 2014 are classified as related party receivables in the condensed consolidated balance sheets. During the nine months ended September 30, 2015 and 2014 we recognized interest income from TD of $0.4 million and $0.5 million , respectively, on the receivable balance under the Pony Express cash management agreement. Totals of transactions with affiliated companies are as follows: Three Months Ended September 30, Nine Months Ended September 30, 2015 2014 2015 2014 (in thousands) Cost of transportation services $ 7,180 $ — $ 17,771 $ — Charges to TEP: (1) Property, plant and equipment, net $ 958 $ 7,926 $ 3,859 $ 14,534 Operation and maintenance $ 6,077 $ 4,701 $ 17,325 $ 13,657 General and administrative $ 9,541 $ 5,783 $ 28,112 $ 14,670 (1) Charges to TEP, inclusive of Pony Express, include directly charged wages and salaries, other compensation and benefits, and shared services. Details of balances with affiliates included in "Receivable from related party" and "Accounts payable to related parties" in the condensed consolidated balance sheets are as follows: September 30, 2015 December 31, 2014 (in thousands) Receivable from related party: Tallgrass Operations, LLC $ — $ 73,393 Total receivable from related party $ — $ 73,393 Accounts payable to related parties: Tallgrass Operations, LLC $ 3,618 $ 3,894 Rockies Express Pipeline LLC 20 21 Tallgrass Equity, LLC $ 34 $ — Total accounts payable to related parties $ 3,672 $ 3,915 Balances of gas imbalances with affiliated shippers are as follows: September 30, 2015 December 31, 2014 (in thousands) Affiliate gas balance receivables $ — $ 275 Affiliate gas balance payables $ 269 $ 455</t>
  </si>
  <si>
    <t>Inventory</t>
  </si>
  <si>
    <t>Inventory Disclosure [Abstract]</t>
  </si>
  <si>
    <t>The components of inventory at September 30, 2015 and December 31, 2014 consisted of the following: September 30, 2015 December 31, 2014 (in thousands) Crude oil $ 2,534 $ 581 Materials and supplies 5,852 3,049 Natural gas liquids 345 519 Gas in underground storage 5,401 8,896 Total inventory $ 14,132 $ 13,045</t>
  </si>
  <si>
    <t>Property, Plant and Equipment</t>
  </si>
  <si>
    <t>Property, Plant and Equipment [Abstract]</t>
  </si>
  <si>
    <t>A summary of net property, plant and equipment by classification is as follows: September 30, 2015 December 31, 2014 (in thousands) Crude oil pipelines $ 1,159,002 $ 939,536 Natural gas pipelines 556,924 548,482 Processing and treating assets 238,356 241,671 General and other 63,910 42,719 Construction work in progress 45,051 139,873 Accumulated depreciation and amortization (114,422 ) (59,200 ) Total property, plant and equipment, net $ 1,948,821 $ 1,853,081</t>
  </si>
  <si>
    <t>Goodwill (Notes)</t>
  </si>
  <si>
    <t>Goodwill Asset Disclosure [Abstract]</t>
  </si>
  <si>
    <t>8. Goodwill Annual Goodwill Impairment Analysis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st. We evaluate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we, after performing the qualitative assessment, determine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 We did not elect to apply the qualitative assessment option during our 2015 annual goodwill impairment testing, instead we proceeded directly to the two-step quantitative test. In Step 1 of the two-step quantitative test, we compared the fair value of each reporting unit with its respective book value, including goodwill, by using an income approach based on a discounted cash flow analysis. For the purpose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Step 1 impairment analysis indicated no potential impairment as the fair value of the reporting units was greater than their respective book values. As a result, in accordance with the Codification guidance, Step 2 of the impairment analysis was not necessary as part of the annual impairment analysis in 2015.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t>
  </si>
  <si>
    <t>Risk Management</t>
  </si>
  <si>
    <t>Derivative Instruments and Hedging Activities Disclosure [Abstract]</t>
  </si>
  <si>
    <t>We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natural gas include, among others (i) pre-existing or anticipated physical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September 30, 2015 December 31, 2014 (in thousands) Energy commodity derivative contracts Current assets $ 218 $ — As of September 30, 2015 , the fair value shown for commodity contracts was comprised of derivative volumes for short natural gas fixed-price swaps totaling 0.6 Bcf. As of December 31, 2014 there were no derivative contracts outstanding. Effect of Derivative Contracts in the Statements of Income The following table summarizes the impact of derivative contracts for the three and nine months ended September 30, 2015 and 2014 : Amount of Gain (Loss) Recognized in Income on Derivatives Location of gain (loss) recognized Three Months Ended September 30, Nine Months Ended September 30, 2015 2014 2015 2014 (in thousands) Derivatives not designated as hedging contracts: Energy commodity derivative contracts Sales of natural gas, NGLs, and crude oil $ 252 $ 9 $ 211 $ (449 ) Credit Risk We have counterparty credit risk as a result of our use of derivative contracts. Our counterparties consist of major financial institutions. This concentration of counterparties may impact our overall exposure to credit risk, either positively or negatively, in that the counterparties may be similarly affected by changes in economic, regulatory or other conditions. We maintain credit policies that we believe minimize our overall credit risk. These policies include (i)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our policies and exposure, we do not currently anticipate a material adverse effect on our financial position, results of operations, or cash flows as a result of counterparty performance. Our over-the-counter swaps are entered into with counterparties outside central trading organizations such as futures, options or stock exchanges.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The maximum potential exposure to credit losses on TEP's derivative contracts at September 30, 2015 was: Asset Position (in thousands) Gross $ 218 Netting agreement impact — Cash collateral held — Net Exposure $ 218 In addition, when the market value of our derivative contracts with specific counterparties exceeds established limits, we are required to provide collateral to our counterparties, which may include posting letters of credit or placing cash in margin accounts. Accordingly, entity valuation adjustments are necessary to reflect the effect of our own credit quality on the fair value of our net liability position with each counterparty. The methodology to determine this adjustment is consistent with how we evaluate counterparty credit risk, taking into account current credit spreads for its comparative industry sector, as well as any change in such spreads since the last measurement date. As of September 30, 2015 and December 31, 2014 , we did not have any outstanding letters of credit or cash in margin accounts in support of our hedging of commodity price risks associated with the sale of natural gas nor did we have margin deposits with counterparties associated with energy commodity contract positions. Fair Value Derivative assets and liabilities are measured and reported at fair value. Derivative contracts can be exchange-traded or over-the-counter ("OTC"). Exchange-traded derivative contracts typically fall within Level 1 of the fair value hierarchy if they are traded in an active market. We value exchange-traded derivative contracts using quoted market prices for identical securities. OTC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financial statements. When appropriate, valuations are adjusted for various factors including credit considerations. Such adjustments are generally based on available market evidence. In the absence of such evidence, management’s best estimate is used. The following table summarizes the fair value measurements of our energy commodity derivative contracts as of September 30, 2015 based on the fair value hierarchy established by the Codification: Asset Fair Value Measurements Using Total Quoted prices in Significant Significant (in thousands) As of September 30, 2015 Energy commodity derivative contracts $ 218 $ — $ 218 $ —</t>
  </si>
  <si>
    <t>Long-term Debt</t>
  </si>
  <si>
    <t>Debt Disclosure [Abstract]</t>
  </si>
  <si>
    <t>The following table sets forth the available borrowing capacity under our revolving credit facility as of September 30, 2015 and December 31, 2014 : September 30, 2015 December 31, 2014 (in thousands) Total capacity under the revolving credit facility $ 850,000 $ 850,000 Less: Outstanding borrowings under the revolving credit facility (696,000 ) (559,000 ) Available capacity under the revolving credit facility $ 154,000 $ 291,000 The revolving credit facility contains various covenants and restrictive provisions that, among other things, limit or restrict our ability (as well as the ability of our restricted subsidiaries) to incur or guarantee additional debt, incur certain liens on assets, dispose of assets, make certain distributions (including distributions of available cash, if a default or event of default under the credit agreement then exists or would result from making such a distribution), change the nature of our business, engage in certain mergers or make certain investments and acquisitions, enter into non-arms-length transactions with affiliates and designate certain subsidiaries as "Unrestricted Subsidiaries." In addition, we are required to maintain a consolidated leverage ratio of not more than 4.75 to 1.00 (which will be increased to 5.25 to 1.00 for certain measurement periods following the consummation of certain acquisitions) and a consolidated interest coverage ratio of not less than 2.50 to 1.00. As of September 30, 2015 , we are in compliance with the covenants required under the revolving credit facility. The unused portion of the revolving credit facility is subject to a commitment fee, which ranges from 0.300% to 0.500% , based on our total leverage ratio. As of September 30, 2015 , the weighted average interest rate on outstanding borrowings was 1.97% . Fair Value The following table sets forth the carrying amount and fair value of our long-term debt, which is not measured at fair value in the condensed consolidated balance sheets as of September 30, 2015 and December 31, 2014 , but for which fair value is disclosed: Fair Value Quoted prices Significant Significant Total Carrying (in thousands) September 30, 2015 $ — $ 696,000 $ — $ 696,000 $ 696,000 December 31, 2014 $ — $ 559,000 $ — $ 559,000 $ 559,000 The long-term debt borrowed under the revolving credit facility is carried at amortized cost. As of September 30, 2015 and December 31, 2014 , the fair value approximates the carrying amount for the borrowings under the revolving credit facility using a discounted cash flow analysis. We are not aware of any factors that would significantly affect the estimated fair value subsequent to September 30, 2015 .</t>
  </si>
  <si>
    <t>Partnership Equity and Distributions</t>
  </si>
  <si>
    <t>Equity [Abstract]</t>
  </si>
  <si>
    <t>February Public Offering On February 27, 2015, we sold 10,000,000 common units representing limited partner interests in an underwritten public offering at a price of $50.82 per unit, or $49.29 per unit net of the underwriter's discount, for net proceeds of approximately $492.4 million after deducting the underwriter's discount and offering expenses paid by TEP. TEP used the net proceeds from the offering to fund a portion of the consideration for the acquisition of an additional 33.3% membership interest in Pony Express as discussed in Note 4 – Acquisitions . Pursuant to the underwriters' option to purchase additional units, TEP sold an additional 1,200,000 common units representing limited partner interests to the underwriters at a price of $50.82 per unit, or $49.29 per unit net of the underwriter’s discount, for net proceeds of approximately $59.3 million after deducting the underwriter’s discount and offering expenses paid by TEP. TEP used the net proceeds from this additional purchase of common units to reduce borrowings under its revolving credit facility, a portion of which were used to fund the March 2015 acquisition of an additional 33.3% membership interest in Pony Express as discussed in Note 4 – Acquisitions . Distributions to Holders of Common Units, Subordinated Units, General Partner Units and Incentive Distribution Rights Our partnership agreement requires us to distribute our available cash, as defined generally below, to unitholders of record on the applicable record date within 45 days after the end of each quarter. Our partnership agreement provides that available cash, each quarter, is first distributed to the common unitholders and the general partner on a pro rata basis until each common unitholder has received $0.2875 per unit, which amount is defined in our partnership agreement as the minimum quarterly distribution ("MQD"). The following table shows the distributions for the periods indicated: Distributions Limited Partners General Partner Distributions Three Months Ended Date Paid Incentive Distribution Rights General Partner Units Total (in thousands, except per unit amounts) September 30, 2015 November 13, 2015 (1) $ 36,347 $ 11,567 $ 660 $ 48,574 $ 0.6000 June 30, 2015 August 14, 2015 35,135 10,418 627 46,180 0.5800 March 31, 2015 May 14, 2015 31,322 6,934 530 38,786 0.5200 December 31, 2014 February 13, 2015 23,782 4,039 473 28,294 0.4850 September 30, 2014 November 14, 2014 20,092 1,208 363 21,663 0.4100 June 30, 2014 August 14, 2014 18,596 758 330 19,684 0.3800 March 31, 2014 May 14, 2014 13,288 126 274 13,688 0.3250 (1) The distribution declared on October 5, 2015 for the third quarter of 2015 will be paid on November 13, 2015 to unitholders of record at the close of business on October 30, 2015. Subordinated Units Under the terms of TEP's partnership agreement and upon the payment of the quarterly cash distribution to unitholders on February 13, 2015, the subordination period ended. As a result, the 16,200,000 subordinated units then held by TD converted into common units on a one for one basis on February 17, 2015. General Partner Units As of September 30, 2015 , the general partner owns an approximate 1.4% general partner interest in TEP, represented by 834,391 general partner units. Under TEP’s partnership agreement, the general partner may at any time (but is under no obligation to) contribute additional capital to TEP in order to maintain or attain a 2% general partner interest. Incentive Distribution Rights The general partner also owns all of the IDRs. IDRs represent the right to receive an increasing percentage ( 13% , 23% and 48% ) of quarterly distributions of available cash from operating surplus after the MQD and each target distribution level has been achieved. The general partner may transfer these rights separately from its general partner interest, subject to restrictions in TEP’s partnership agreement. The following discussion related to incentive distributions assumes that TEP’s general partner holds a 2% general partner interest and continues to own all of the IDRs. If for any quarter: • TEP has distributed available cash from operating surplus to all of the common unitholders (and during the subordination period, to the subordinated unitholders) in an amount equal to the MQD for each outstanding unit for such quarter; and • TEP has distributed available cash from operating surplus on outstanding common units in an amount necessary to eliminate any cumulative arrearages in the payment of the MQD to common unitholders; then, TEP will distribute additional available cash from operating surplus for that quarter among the unitholders and the general partner in the following manner: • first , 98% to all unitholders, pro rata, and 2% to TEP’s general partner, until each unitholder receives a total of $0.3048 per unit for that quarter (the "first target distribution"); • second , 85% to all unitholders, pro rata, and 15% to TEP’s general partner, until each unitholder receives a total of $0.3536 per unit for that quarter (the "second target distribution"); • third , 75% to all unitholders, pro rata, and 25% to TEP’s general partner, until each unitholder receives a total of $0.4313 per unit for that quarter (the "third target distribution"); and • thereafter , 50% to all unitholders, pro rata, and 50% to TEP’s general partner. Definition of Available Cash Available cash generally means, for any quarter, all cash and cash equivalents on hand at the end of that quarter: • less, the amount of cash reserves established by TEP’s general partner to: ▪ provide for the proper conduct of TEP’s business (including reserves for future capital expenditures, for anticipated future credit needs subsequent to that quarter, for legal matters and for refunds of collected rates reasonably likely to be refunded as a result of a settlement or hearing related to FERC rate proceedings); ▪ comply with applicable law or regulation, or any of TEP’s debt instruments or other agreements; or ▪ provide funds for distributions to unitholders and to TEP’s general partner for any one or more of the next four quarters (provided that TEP’s general partner may not establish cash reserves for distributions if the effect of the establishment of such reserves will prevent TEP from distributing the MQD on all common units and any cumulative arrearages on such common units for the current quarter); • plus , if TEP’s general partner so determines, all or any portion of the cash on hand on the date of distribution of available cash for the quarter, including cash on hand resulting from working capital borrowings made subsequent to the end of such quarter. Other Contributions and Distributions During the nine months ended September 30, 2015 , TEP was deemed to have made a noncash capital distribution of $324.3 million to the general partner, which represents the excess purchase price over the carrying value of the additional 33.3% membership interest in Pony Express acquired effective March 1, 2015. See Note 4 - Acquisitions for additional information regarding the transaction. TEP also recognized contributions from noncontrolling interests of $110.6 million , which consisted primarily of contributions from TD to Pony Express to fund construction of the lateral in Northeast Colorado, and distributions to noncontrolling interests of $44.5 million . During the nine months ended September 30, 2014, TEP received net contributions of $312.1 million , $27.5 million , and $5.4 million from the Predecessor Entities, TD, and noncontrolling interests, respectively. Net contributions of $312.1 million from the Predecessor Member is composed of net contributions of $612.1 million relating to the cash management agreements with TD, as well as a cash distribution of $300 million of the proceeds from the issuance of the preferred membership interest to TEP from Pony Express to TD pursuant to the Pony Express Contribution and Sale Agreement. As discussed in Note 2 - Summary of Significant Accounting Policies , prior to April 1, 2014 for Trailblazer and September 1, 2014 for Pony Express, the net amount of transfers for loans made each day through the centralized cash management system with TD, less reimbursement payments under the agency agreement described in Note 5 - Related Party Transactions , was recognized as net equity contributions or distributions during that time period. There were no equity contributions or distributions made to TD subsequent to Trailblazer's acquisition by TEP on April 1, 2014 or the acquisition of Pony Express effective September 1, 2014. The $27.5 million contribution from TD represents the difference between the carrying amount of the Replacement Gas Facilities required as part of the Pony Express Abandonment, as discussed in Note 14 - Regulatory Matters , and the proceeds received from TD as reimbursement for the costs to construct those assets. The $5.4 million contribution from noncontrolling interests represents the cash contributed to Pony Express from TD to fund the quarterly preference payment to TEP for the third quarter of 2014 as discussed in Note 4 - Acquisitions . During the nine months ended September 30, 2014 , TEP was deemed to have made a noncash capital distribution of $72.9 million to the general partner, which represents the excess purchase price over the carrying value of the Trailblazer net assets acquired on April 1, 2014. Also during the nine months ended September 30, 2014, TEP was deemed to have made a noncash capital distribution of $8.7 million to the general partner, which represents the excess purchase price, consisting of $27 million in cash and limited partner common units valued at $3.0 million issued directly to TD, over the net book value of the 1.9585% membership interest in Pony Express transferred from TD to TEP in accordance with the Pony Express Contribution and Sale Agreement. See Note 4 - Acquisitions for additional information regarding the Trailblazer and Pony Express acquisitions.</t>
  </si>
  <si>
    <t>Net Income per Limited Partner Unit</t>
  </si>
  <si>
    <t>Earnings Per Share [Abstrac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As discussed in Note 11 – Partnership Equity and Distributions , the subordinated units were converted to common units effective February 17, 2015. We compute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which are currently held by our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All net income or loss from Trailblazer prior to its acquisition on April 1, 2014 and Pony Express prior to its acquisition effective September 1, 2014 is allocated to predecessor operations in the table below. Historical earnings of transferred businesses for periods prior to the date of those common control drop-down transactions are solely those of the general partner and, therefore we have appropriately excluded any allocation to the limited partner units when determining net income available to common and subordinated unitholders. We present the financial results of any transferred business prior to the drop down transaction date in the line item "Predecessor operations interest in net (income) loss" in the table below. The following table illustrates the Partnership’s calculation of net income per common and subordinated unit for the three and nine months ended September 30, 2015 and 2014 : Three Months Ended September 30, Nine Months Ended September 30, 2015 2014 2015 2014 (in thousands, except per unit amounts) Net income $ 49,550 $ 11,253 $ 125,771 $ 42,597 Net (income) loss attributable to noncontrolling interests (6,871 ) 191 (5,874 ) 1,256 Net income attributable to partners 42,679 11,444 119,897 43,853 Predecessor operations interest in net loss (income) — 1,134 — (1,508 ) General partner interest in net income (12,146 ) (1,435 ) (30,614 ) (2,912 ) Common and subordinated unitholders' interest in net income $ 30,533 $ 11,143 $ 89,283 $ 39,433 Basic net income per common and subordinated unit $ 0.50 $ 0.24 $ 1.54 $ 0.92 Diluted net income per common and subordinated unit $ 0.50 $ 0.23 $ 1.52 $ 0.90 Basic average number of common and subordinated units outstanding 60,576 46,855 57,917 42,770 Equity Participation Unit equivalent units 960 1,093 967 1,001 Diluted average number of common and subordinated units outstanding 61,536 47,948 58,884 43,771</t>
  </si>
  <si>
    <t>Equity-Based Compensation Equity-Based Compensation</t>
  </si>
  <si>
    <t>Disclosure of Compensation Related Costs, Share-based Payments [Abstract]</t>
  </si>
  <si>
    <t>Disclosure of Compensation Related Costs, Share-based Payments [Text Block]</t>
  </si>
  <si>
    <t>For additional information regarding our Long-term Incentive Plan ("LTIP"), see Note 15 – Equity-Based Compensation to our Consolidated Financial Statements included in Part II of the 2014 Form 10-K/A. The following table summarizes the changes in the equity participation units ("EPUs") outstanding for the nine months ended September 30, 2015 : Nine Months Ended September 30, 2015 Equity Participation Units Weighted Average Beginning of period 1,525,750 $ 18.75 Granted 338,591 40.01 Vested (1) (477,387 ) (19.30 ) Forfeited (56,160 ) (16.99 ) End of period 1,330,794 $ 24.12 (1) During the nine months ended September 30, 2015 , approximately 342,252 common units (net of tax withholding of approximately 135,135 common units) were issued in connection with the settlement of vested awards.</t>
  </si>
  <si>
    <t>Regulatory Matters</t>
  </si>
  <si>
    <t>Regulatory Matters [Abstract]</t>
  </si>
  <si>
    <t>There are currently no proceedings challenging the currently effective rates of Pony Express, Tallgrass Interstate Gas Transmission, LLC ("TIGT"), or Trailblazer. Regulators, as well as shippers, do have rights, under circumstances prescribed by applicable regulations, to challenge the rates that we charge at our regulated entities. Further, the statute governing service by Pony Express allows parties having standing to file complaints in regard to existing tariff rates and provisions. If the complaint is not resolved, the FERC may conduct a hearing and order a crude oil pipeline to make reparations going back for up to two years prior to the date on which a complaint was filed if a rate is found to be unjust and unreasonable. We can provide no assurance that current rates will remain unchallenged. Any successful challenge could have a material, adverse effect on our future earnings and cash flows. TIGT Pony Express Abandonment – FERC Docket CP12-495 On August 6, 2012, TIGT filed an application to: (1) abandon for FERC purposes approximately 433 miles of mainline natural gas pipeline facilities, along with associated rights of way and other related equipment (collectively, the "Pony Express Assets"), and the natural gas service therefrom, by transferring those assets to Pony Express, which subsequently converted the Pony Express Assets into crude oil pipeline facilities; and (2) construct and operate certain replacement-type facilities necessary to continue service to existing natural gas firm transportation customers following the conversion, which we refer to as the Replacement Gas Facilities. This project is referred to as the "Pony Express Abandonment." The FERC abandonment does not constitute an abandonment for accounting purposes. Pursuant to the terms of the Purchase and Sale Agreement filed with the FERC and cited by the FERC in approving the Pony Express Abandonment, Pony Express is required to reimburse TIGT for the net book value of the Pony Express Assets plus other TIGT incurred costs required to construct the Replacement Gas Facilities and to arrange substitute gas transportation services to certain TIGT shippers. The Pony Express Abandonment and completion of the Pony Express Project by Pony Express re-deployed existing pipeline assets to meet the growing market need to transport oil supplies while at the same time continuing to operate TIGT’s natural gas transportation facilities to meet all current and expected needs of its natural gas customers. By a FERC order issued September 12, 2013, TIGT was granted authorization to abandon the Pony Express Assets and construct the Replacement Gas Facilities. On October 7, 2013 TIGT commenced the mobilization of personnel and equipment for the construction of the Replacement Gas Facilities necessary to complete the Pony Express Abandonment to continue service to existing TIGT customers. In December 2013, TIGT removed the Pony Express Assets from gas service and sold those assets to Pony Express. On May 1, 2014, TIGT commenced commercial service through all of the Replacement Gas Facilities, with the exception of Units 3 and 4 at the Tescott Compressor Station. Service through Units 3 and 4 at the Tescott Compressor Station commenced on May 30, 2014. Cost and Revenue Study – FERC Docket RP11-1494 On October 3, 2015, TIGT submitted a cost and revenue study in compliance with Article IV of the Stipulation and Agreement of Settlement filed on May 5, 2011 in FERC Docket No. RP11-1494 (“2011 Settlement”) and approved by the FERC on September 22, 2011. Consistent with the 2011 Settlement, the cost and revenue study demonstrates that TIGT is under-recovering its cost of service. The study was based on the unadjusted actual costs, revenues and volumes for a 12-month base period ended June 30, 2015, that complies with Section 154.303(a)(1) of the FERC’s regulations. The cost and revenue study did not propose any change to TIGT’s currently effective rates. Instead, TIGT has filed a general rate case under Section 4 of the Natural Gas Act, as discussed further below. General Rate Case Filing – FERC Docket RP16-137 On October 30, 2015, TIGT filed a general rate case with the FERC pursuant to section 4 of the Natural Gas Act. The rate case proposes a general system-wide increase in the maximum tariff rates for all firm and interruptible services offered by TIGT. In addition, TIGT proposed certain changes to the transportation rate design of its system to replace the current rate zone structure with a single “postage stamp” rate. TIGT also proposed new charges, including (i) a charge for deliveries made to points without certain electronic flow measurement equipment, and (ii) a charge to completely or partially reimburse TIGT for certain integrity related expenses and costs it incurs to comply with anticipated new PHMSA and EPA regulations. TIGT also proposed to replace its fixed fuel and lost and unaccounted for (“FL&amp;U”) charge with a FL&amp;U tracker that would compensate TIGT for its actual FL&amp;U expenses and adjust each year to reflect the previous period’s under or over collection and the forecasted FL&amp;U expense for the upcoming period. Finally, TIGT proposed certain revisions to its FERC Gas Tariff addressing a number of other rate and non-rate matters. Under the NGA and the FERC’s regulations, TIGT’s shippers and other interested parties, including the FERC’s Trial Staff, have a right to challenge any aspect of TIGT’s rate case filing or raise other issues under Section 5 of the Natural Gas Act for which only prospective relief is available. Trailblazer 2013 Rate Case Filing - Docket No. RP13-1031 On January 22, 2014, Trailblazer, the FERC’s Trial Staff, and the active parties in the pipeline’s general rate case finalized a settlement in principle resolving the pending rate issues, including: (i) establishing transportation rates, as well as fuel and lost and unaccounted for charges; (ii) providing a limited profit sharing arrangement for certain revenues earned from interruptible and short-term firm transport; and (iii) setting the minimum and maximum time that can elapse before Trailblazer’s next rate case at the FERC. Trailblazer filed a motion with the FERC’s Chief Administrative Law Judge to accept the settlement rates on an interim basis ("Interim Rates") while the participants finalized a definitive settlement. The Chief Administrative Law Judge accepted the Interim Rates effective February 1, 2014. On February 24, 2014, Trailblazer filed an uncontested offer of settlement ("Stipulation and Agreement") among active party shippers. The Stipulation and Agreement established the Interim Rates as final settlement rates effective February 1, 2014, subject to the issuance of refunds to certain shippers for January 2014 transportation services and revised fuel and lost and unaccounted for rates, effective July 1, 2014. On March 11, 2014, the Presiding Administrative Law Judge certified the Stipulation and Agreement. On May 29, 2014, the FERC approved the Stipulation and Agreement. On June 30, 2014, Trailblazer filed tariff sheets to implement the Stipulation and Agreement effective July 1, 2014. Estimated refunds were reserved from revenues recorded in January 2014. On July 1, 2014, Trailblazer submitted refunds to its customers for amounts collected in excess of amounts that would have been collected under the Settlement Rates, with interest, and on July 18, 2014, filed a report of refunds with the FERC. The FERC issued orders accepting the tariff sheets with the requested effective date of July 1, 2014 and accepting the refund report filing on July 25, 2014 and August 7, 2014, respectively. 2015 Annual Fuel Tracker Filing - Docket No. RP15-841-000 On April 1, 2015, Trailblazer made its annual fuel tracker filing with a proposed effective date of May 1, 2015 in Docket No. RP15-841-000. This filing incorporates the revised fuel tracker and power cost tracker mechanisms agreed to in the 2013 Rate Case Filing settlement, which resolves all outstanding issues related to Trailblazer fuel recoveries. The FERC approved this filing on April 23, 2015. Pony Express On September 19, 2014, Pony Express filed with the FERC to adopt a tariff for initial local non-contract rates as well as initial Rules and Regulations in accordance with the Interstate Commerce Act to be effective starting on October 1, 2014. Local Contract Tariff rates were filed with the FERC on October 29, 2014 to be effective starting November 1, 2014. Joint Contract Tariff rates for oil received into the Pony Express System from the Belle Fourche Pipeline were filed on October 16, 2014 to be effective starting November 1, 2014. Joint Contract Tariff rates for oil received into the Pony Express pipeline system from Hiland Pipeline Company were filed on February 27, 2015 and effective April 1, 2015. On May 18, 2015, Pony Express filed with the FERC to implement tariff contract rates for Pony Express’ newly constructed lateral in Northeast Colorado effective June 1, 2015. On May 29, 2015, tariff filings were made with the FERC in Docket No. IS15-492-000 to increase the Pony Express local contract rates for service from the Guernsey origin, and for local non-contract rates from all origins, by amounts reflecting the FERC annual index adjustment of approximately 4.6% effective July 1, 2015. A tariff filing was also made in Docket No. IS15-493-000 on that date to increase joint tariff contract rates for service on Pony Express, Belle Fourche Pipeline Company, and Bridger Pipeline, LLC by approximately 4.6% effective July 1, 2015. On October 29, 2015, Pony Express made a tariff filing with the FERC in Docket No. IS16-42-000 to increase the contract rates under its Local Pipeline Tariff for transportation from receipt points on its lateral in Northeast Colorado to various delivery points in Oklahoma, by an amount reflecting the most recent FERC annual index adjustment of approximately 4.6% effective December 1, 2015.</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d reserves for legal claims of approximately $0.8 million and $0.6 million as of September 30, 2015 and December 31, 2014 , respectively. Prairie Horizon On July 3, 2014, Prairie Horizon Agri-Energy LLC ("Prairie Horizon") filed an action in the District Court of Phillips County, Kansas against TIGT seeking damages from an alleged intrusion of foreign material and oil from TIGT into Prairie Horizon's ethanol plant. The matter was removed to the US District Court for the District of Kansas. Prairie Horizon asserted that this intrusion caused substantial damage to Prairie Horizon's ethanol production facilities and resulted in corresponding business income losses. Prairie Horizon also claimed that the intrusion was a violation of TIGT's FERC gas tariff. On September 25, 2015, TIGT and Prairie Horizon reached a settlement agreeing to dismiss all claims with prejudice and releasing TIGT from any further liability.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5.0 million and $5.3 million at September 30, 2015 and December 31, 2014 , respectively. TMID Casper Plant, U.S. EPA Notice of Violation In August 2011, the U.S. EPA and the Wyoming Department of Environmental Quality ("WDEQ") conducted an inspection of the Leak Detection and Repair ("LDAR") Program at the Casper Gas Plant in Wyoming. In September 2011, Tallgrass Midstream, LLC ("TMID") received a letter from the U.S. EPA alleging violations of the Standards of Performance of Equipment Leaks for Onshore Natural Gas Processing Plant requirements under the Clean Air Act. TMID received a letter from the U.S. EPA concerning settlement of this matter in April 2013 and received additional settlement communications from the U.S. EPA and Department of Justice beginning in July 2014. Settlement negotiations are continuing, including attempted resolution of more recently identified LDAR issues and the possible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IGT System Failure On June 13, 2013, a failure occurred on a segment of the TIGT pipeline system in Goshen County, Wyoming, resulting in the release of natural gas and the issuance of a Corrective Action Order ("CAO") by PHMSA. The line was promptly brought back into service and the failure did not cause any known injuries, fatalities, fires or evacuations. Pursuant to a letter dated August 14, 2015, PHMSA informed TIGT that it had complied with the terms of the CAO and declared the case closed. We do not believe the total cost to complete the remediation activities will be material. Trailblazer Pipeline Integrity Management Program Trailblazer recently completed smart tool surveys and preliminary analysis on segments of its natural gas pipeline to evaluate the growth rate of corrosion downstream of compressor stations. Trailblazer currently believes that approximately 25 - 35 miles of pipe will likely need to be repaired or replaced in order for the pipeline to operate at its maximum allowable operating pressure of 1,000 pounds per square inch, or psig. Such repair or replacement may occur over a period of years, depending upon final assessment of corrosion growth rates and the remediation and repair plan adopted by Trailblazer. Until then, Trailblazer is operating at a reduced pressure, public notice of which was first provided in June 2014. The current pressure reduction is not expected to prevent Trailblazer from fulfilling its firm service obligations at existing subscription levels and to date it has not had a material adverse financial impact on TEP. During 2015, Trailblazer completed 23 excavation digs at an aggregate cost of approximately $1.1 million (all of which was included in Trailblazer’s 2015 budget) based on preliminary analysis of the smart tool surveys performed in 2014. Segments of the Trailblazer Pipeline that require full replacement are currently expected to cost in the range of approximately $2.2 million to $2.7 million per mile. Repair costs on sections of the pipeline that do not require full replacement are expected to be less on a per mile basis. Trailblazer is currently devising a remediation and repair plan, which involves, among other things, finalizing cost recovery options, establishing project scope and timing and setting an overall project budget. Trailblazer is currently exploring all possible cost recovery options. It may not ultimately be able to recover any or all of such out of pocket costs unless and until Trailblazer recovers them through a general rate increase or other FERC-approved recovery mechanism, or through negotiated rate agreements with its customers. In connection with TEP’s acquisition of the Trailblazer Pipeline, TD agreed to contractually indemnify TEP for any out of pocket costs TEP incurs between April 1, 2014 and April 1, 2017 related to repairing or remediating the Trailblazer Pipeline, to the extent that such actions are necessitated by external corrosion caused by the pipeline’s disbonded Hi-Melt CTE coating. The contractual indemnity provided to TEP by TD is currently capped at $20 million and is subject to TEP’s first paying an annual $1.5 million deductible. Pony Express System Failures On August 31, 2014, a leak occurred at the Sterling Pump Station on the Pony Express System in Logan County, Colorado, which resulted in a release of approximately 200 bbls of crude oil. The spill was entirely contained on our property and the costs to remediate were not material. In April 2015, PHSMA granted our request to consider the Sterling Pump Station incident closed with no further action. On March 12, 2015, an event occurred at the Yoder Pump Station in Goshen County, Wyoming, related to repair and replacement activities resulting in a spill of approximately 300 bbls of crude oil. We have presented our incident investigation findings to PHMSA and are currently working with PHMSA to resolve the matter. We do not believe the cost of anticipated remediation activities will be material.</t>
  </si>
  <si>
    <t>Reporting Segments</t>
  </si>
  <si>
    <t>Segment Reporting [Abstract]</t>
  </si>
  <si>
    <t>Our operations are located in the United States. We are organized into three reporting segments: (1) Natural Gas Transportation &amp; Logistics, (2) Crude Oil Transportation &amp; Logistics, and (3) Processing &amp; Logistics. Natural Gas Transportation &amp; Logistics The Natural Gas Transportation &amp; Logistics segment is engaged in ownership and operation of FERC-regulated interstate natural gas pipelines and integrated natural gas storage facilities that provide services to on-system customers (such as third-party LDCs), industrial users and other shippers. As discussed in Note 2 – Summary of Significant Accounting Policies , results for prior periods have been recast to reflect the operations of Trailblazer. Crude Oil Transportation &amp; Logistics The Crude Oil Transportation &amp; Logistics segment is engaged in ownership, construction, and operation of the Pony Express System, which is a FERC-regulated crude oil pipeline serving the Bakken Shale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April 2015. As discussed in Note 2 – Summary of Significant Accounting Policies , results for prior periods have been recast to reflect the operations of Pony Express. Processing &amp; Logistics The Processing &amp; Logistics segment is engaged in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 Corporate and Other Corporate and Other includes corporate overhead costs that are not directly associated with the operations of our reportable segments, such as interest and fees associated with TEP’s revolving credit facility, public company costs reimbursed to TD,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our primary segment performance measure as we believe it is the most meaningful measure to assess our financial condition and results of operations as a public entity. We define Adjusted EBITDA, a non-GAAP measure,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he following tables set forth our segment information for the periods indicated: Three Months Ended September 30, 2015 Three Months Ended September 30, 2014 Revenue: Total Inter- External Total Inter- External (in thousands) (in thousands) Natural Gas Transportation &amp; Logistics $ 33,636 $ (1,346 ) $ 32,290 $ 33,520 $ (1,430 ) $ 32,090 Crude Oil Transportation &amp; Logistics 83,272 — 83,272 — — — Processing &amp; Logistics 22,606 — 22,606 57,863 — 57,863 Total Revenue $ 139,514 $ (1,346 ) $ 138,168 $ 91,383 $ (1,430 ) $ 89,953 Nine Months Ended September 30, 2015 Nine Months Ended September 30, 2014 Revenue: Total Inter- External Total Inter- External (in thousands) (in thousands) Natural Gas Transportation &amp; Logistics $ 98,215 $ (4,036 ) $ 94,179 $ 107,091 $ (4,015 ) $ 103,076 Crude Oil Transportation &amp; Logistics 208,872 — 208,872 — — — Processing &amp; Logistics 82,762 — 82,762 158,976 — 158,976 Total Revenue $ 389,849 $ (4,036 ) $ 385,813 $ 266,067 $ (4,015 ) $ 262,052 Three Months Ended September 30, 2015 Three Months Ended September 30, 2014 Adjusted EBITDA: Total Inter- External Total Inter- External (in thousands) (in thousands) Natural Gas Transportation &amp; Logistics $ 15,983 $ (1,346 ) $ 14,637 $ 17,152 $ (1,430 ) $ 15,722 Crude Oil Transportation &amp; Logistics 47,526 1,346 48,872 (22 ) — (22 ) Processing &amp; Logistics 3,046 — 3,046 8,615 — 8,615 Corporate and Other (703 ) — (703 ) (625 ) — (625 ) Reconciliation to Net Income: Less: Interest expense, net of noncontrolling interest (3,872 ) (1,414 ) Depreciation and amortization expense, net of noncontrolling interest (18,826 ) (9,568 ) Non-cash gain related to derivative instruments 259 395 Non-cash compensation expense (734 ) (1,475 ) Distributions from unconsolidated investment — (184 ) Net income attributable to partners $ 42,679 $ 11,444 Nine Months Ended September 30, 2015 Nine Months Ended September 30, 2014 Adjusted EBITDA: Total Inter- External Total Inter- External (in thousands) (in thousands) Natural Gas Transportation &amp; Logistics $ 51,820 $ (4,036 ) $ 47,784 $ 52,080 $ (4,015 ) $ 48,065 Crude Oil Transportation &amp; Logistics 119,352 4,036 123,388 (22 ) — (22 ) Processing &amp; Logistics 18,841 — 18,841 23,722 — 23,722 Corporate and Other (2,374 ) — (2,374 ) (1,875 ) — (1,875 ) Reconciliation to Net Income: Add: Equity in earnings of unconsolidated investment — 717 Non-cash loss allocated to noncontrolling interest 9,377 — Gain on remeasurement of unconsolidated investment — 9,388 Less: Interest expense, net of noncontrolling interest (11,205 ) (4,848 ) Depreciation and amortization expense, net of noncontrolling interest (57,661 ) (26,246 ) Non-cash gain related to derivative instruments 218 140 Non-cash compensation expense (3,988 ) (3,724 ) Non-cash loss from asset sales (4,483 ) — Distributions from unconsolidated investment — (1,464 ) Net income attributable to partners $ 119,897 $ 43,853 Nine Months Ended September 30, Capital Expenditures: 2015 2014 (in thousands) Natural Gas Transportation &amp; Logistics $ 10,858 $ 16,616 Crude Oil Transportation &amp; Logistics 40,579 617,687 Processing &amp; Logistics 13,709 7,913 Total capital expenditures $ 65,146 $ 642,216 Assets: September 30, 2015 December 31, 2014 (in thousands) Natural Gas Transportation &amp; Logistics $ 713,754 $ 716,106 Crude Oil Transportation &amp; Logistics 1,444,231 1,394,793 Processing &amp; Logistics 337,522 340,620 Corporate and Other 5,770 5,678 Total assets $ 2,501,277 $ 2,457,197</t>
  </si>
  <si>
    <t>Summary of Significant Accounting Policies (Policies)</t>
  </si>
  <si>
    <t>Basis of Presentation</t>
  </si>
  <si>
    <t>Basis of Presentation These unaudited condensed consolidated financial statements and related notes for the three and nine months ended September 30, 2015 and 2014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unaudited condensed consolidated financial statements for the three and nine months ended September 30, 2015 and 2014 include all normal, recurring adjustments and disclosures that we believe are necessary for a fair presentation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nine months ended September 30, 2015 are not necessarily indicative of the results that may be expected for the full year ending December 31, 2015. The accompanying unaudited condensed consolidated interim financial statements should be read in conjunction with our audited consolidated financial statements and notes thereto included in our Annual Report on Form 10-K/A for the year ended December 31, 2014 (“2014 Form 10-K/A”) filed with the United States Securities and Exchange Commission (the “SEC”) on June 4, 2015. The condensed consolidated financial statements of TEP include historical cost basis accounts of the assets of Trailblazer for the periods prior to April 1, 2014, the date TEP acquired Trailblazer from Tallgrass Development, LP ("TD"), and Pony Express for the periods prior to September 1, 2014, the date TEP acquired a controlling 33.3% membership interest in Pony Express, and include charges from TD for direct costs and allocations of indirect corporate overhead. Management believes that the allocation methods are reasonable, and that the allocations are representative of costs that would have been incurred on a stand-alone basis.</t>
  </si>
  <si>
    <t>Consolidation</t>
  </si>
  <si>
    <t>As further discussed in Note 4 – Acquisitions , TEP closed the acquisition of Trailblazer on April 1, 2014 and the acquisition of a 33.3% membership interest in Pony Express effective September 1, 2014. As the acquisitions of Trailblazer and the initial 33.3% membership interest in Pony Express are considered transactions between entities under common control, and a change in reporting entity, the financial information presented for prior periods has been recast to include Trailblazer and the initial 33.3% membership interest in Pony Express for all periods presented. The acquisition of the additional 33.3% membership interest in Pony Express represents a transaction between entities under common control and an acquisition of noncontrolling interests. As a result, financial information for periods prior to March 1, 2015 have not been recast to reflect the additional 33.3% membership interest. The condensed consolidated financial statements include the accounts of TEP and its subsidiaries and controlled affiliates. Significant intra-entity items have been eliminated in the presentation. Net equity contributions of the Predecessor Entities included in the condensed consolidated statements of cash flows represent transfers of cash as a result of TD’s centralized cash management systems prior to April 1, 2014 for Trailblazer and September 1, 2014 for Pony Express, under which cash balances were swept daily and recorded as loans from the subsidiaries to TD. These loans were then periodically recorded as equity distributions. Pony Express participates in a cash management agreement with TD, which holds a 33.3% common membership interest in Pony Express, under which cash balances are swept periodically and recorded as loans from Pony Express to TD.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ing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will b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assets of our consolidated VIE that can only be used to settle specific obligations of the consolidated VIE, and the liabilities of our consolidated VIE for which creditors do not have recourse to our general credit. Pony Express is considered to be a VIE under the applicable authoritative guidance. Based on a qualitative analysis in accordance with the applicable authoritative guidance, we have determined that we are the primary beneficiary as we have the power to direct matters that most significantly impact the activities of Pony Express and have the right to receive benefits of Pony Express that could potentially be significant to Pony Express. We have consolidated Pony Express accordingly. For additional information see Note 3 – Variable Interest Entities .</t>
  </si>
  <si>
    <t>Use of Estimates</t>
  </si>
  <si>
    <t>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Income Tax, Policy</t>
  </si>
  <si>
    <t xml:space="preserve">Income Taxes Prior to September 1, 2014, TEP was comprised solely of limited liability companies that have elected to be treated as partnerships for income tax purposes. As discussed above, effective September 1, 2014 TEP acquired a 33.3% membership interest in Pony Express, which in turn owned 99.8% of Tallgrass Pony Express Pipeline (Colorado), Inc. ("PXP Colorado"), a C corporation. At that time, PXP Colorado was in the process of constructing the lateral in Northeast Colorado and had not yet commenced operations or generated any income. PXP Colorado was subsequently merged into Pony Express prior to the commencement of commercial operations on the lateral in Northeast Colorado. On September 14, 2015, TEP, through its membership interest in Pony Express, formed a new C corporation, Tallgrass Colorado Pipeline, Inc. ("Tallgrass Colorado"), which is 99.8% owned by Pony Express. The remaining 0.2% interest in Tallgrass Colorado is held by direct and indirect wholly owned subsidiaries of TEP. Tallgrass Colorado was formed for the purpose of the potential construction of a lateral pipeline that would interconnect with the Pony Express System's existing lateral in Northeast Colorado and has not yet commenced operations or generated any income. Accordingly, no provision for federal or state income taxes has been recorded in the financial statements of TEP. </t>
  </si>
  <si>
    <t>Accounting Pronouncements Issued But Not Yet Effective</t>
  </si>
  <si>
    <t>Accounting Pronouncements Issued But Not Yet Effective Accounting Standards Update ("ASU") No. 2014-09, "Revenue from Contracts with Customers (Topic 606)" In May 2014, the Financial Accounting Standards Board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e amendments in ASU 2014-09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4-09.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Early adoption is permitted. The adoption of ASU 2014-12 is not expected to have a material impact on our financial position and results of operations. ASU No. 2015-02, "Consolidation (Topic 810): Amendments to the Consolidation Analysis" 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Early application is permitted, including adoption in an interim period. We are currently evaluating the impact of ASU 2015-02.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t>
  </si>
  <si>
    <t>Goodwill Goodwill Asset Disclosure (Policies)</t>
  </si>
  <si>
    <t>Goodwill and Intangible Assets Disclosure [Abstract]</t>
  </si>
  <si>
    <t>Annual Goodwill Impairment Analysis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st. We evaluate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we, after performing the qualitative assessment, determine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 We did not elect to apply the qualitative assessment option during our 2015 annual goodwill impairment testing, instead we proceeded directly to the two-step quantitative test. In Step 1 of the two-step quantitative test, we compared the fair value of each reporting unit with its respective book value, including goodwill, by using an income approach based on a discounted cash flow analysis. For the purpose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Step 1 impairment analysis indicated no potential impairment as the fair value of the reporting units was greater than their respective book values. As a result, in accordance with the Codification guidance, Step 2 of the impairment analysis was not necessary as part of the annual impairment analysis in 2015.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t>
  </si>
  <si>
    <t>Description of Business Schedule of Other Ownership Interests (Tables)</t>
  </si>
  <si>
    <t>Schedule of Other Ownership Interests [Abstract]</t>
  </si>
  <si>
    <t>Schedule of Other Ownership Interests [Table Text Block]</t>
  </si>
  <si>
    <t xml:space="preserve">The table below summarizes our equity ownership as of September 30, 2015 : Unit Holder Limited Partner Common Units General Partner Units Percentage of Outstanding Limited Partner Common Units Percentage of Outstanding Common and General Partner Units Public Unitholders 34,220,877 — 56.49 % 55.72 % Tallgrass Equity, LLC 20,000,000 — 33.02 % 32.57 % Tallgrass Development, LP 6,355,480 — 10.49 % 10.35 % Tallgrass MLP GP, LLC (1) — 834,391 — 1.36 % Total 60,576,357 834,391 100.00 % 100.00 % (1) Tallgrass MLP GP, LLC (the "general partner") also holds all of TEP's incentive distribution rights ("IDRs"). </t>
  </si>
  <si>
    <t>Variable Interest Entity (Tables)</t>
  </si>
  <si>
    <t>Schedule of Variable Interest Entities [Table Text Block]</t>
  </si>
  <si>
    <t>The carrying amounts and classifications of the Pony Express assets and liabilities included in our condensed consolidated balance sheets at September 30, 2015 and December 31, 2014 are as follows: September 30, 2015 December 31, 2014 (in thousands) Current assets $ 57,527 $ 93,019 Noncurrent assets 1,385,989 1,300,816 Total assets $ 1,443,516 $ 1,393,835 Current liabilities $ 41,682 $ 52,547 Total liabilities $ 41,682 $ 52,547</t>
  </si>
  <si>
    <t>Related Party Transactions (Tables)</t>
  </si>
  <si>
    <t>Schedule of Transactions with Affiliated Companies</t>
  </si>
  <si>
    <t>Totals of transactions with affiliated companies are as follows: Three Months Ended September 30, Nine Months Ended September 30, 2015 2014 2015 2014 (in thousands) Cost of transportation services $ 7,180 $ — $ 17,771 $ — Charges to TEP: (1) Property, plant and equipment, net $ 958 $ 7,926 $ 3,859 $ 14,534 Operation and maintenance $ 6,077 $ 4,701 $ 17,325 $ 13,657 General and administrative $ 9,541 $ 5,783 $ 28,112 $ 14,670 (1) Charges to TEP, inclusive of Pony Express,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Receivable from related party" and "Accounts payable to related parties" in the condensed consolidated balance sheets are as follows: September 30, 2015 December 31, 2014 (in thousands) Receivable from related party: Tallgrass Operations, LLC $ — $ 73,393 Total receivable from related party $ — $ 73,393 Accounts payable to related parties: Tallgrass Operations, LLC $ 3,618 $ 3,894 Rockies Express Pipeline LLC 20 21 Tallgrass Equity, LLC $ 34 $ — Total accounts payable to related parties $ 3,672 $ 3,915</t>
  </si>
  <si>
    <t>Schedule of Balances of Gas Imbalance with Affiliated Shippers</t>
  </si>
  <si>
    <t>Balances of gas imbalances with affiliated shippers are as follows: September 30, 2015 December 31, 2014 (in thousands) Affiliate gas balance receivables $ — $ 275 Affiliate gas balance payables $ 269 $ 455</t>
  </si>
  <si>
    <t>Inventory (Tables)</t>
  </si>
  <si>
    <t>Schedule of Components of Inventory</t>
  </si>
  <si>
    <t>Property, Plant and Equipment (Tables)</t>
  </si>
  <si>
    <t>Components of Property Plant and Equipment</t>
  </si>
  <si>
    <t>Risk Management (Tables)</t>
  </si>
  <si>
    <t>Schedule of Fair Value of Derivative Contracts</t>
  </si>
  <si>
    <t>The following table summarizes the fair values of our derivative contracts included in the condensed consolidated balance sheets: Balance Sheet September 30, 2015 December 31, 2014 (in thousands) Energy commodity derivative contracts Current assets $ 218 $ —</t>
  </si>
  <si>
    <t>Derivative Contracts Included in Consolidated Statements of Income</t>
  </si>
  <si>
    <t>The following table summarizes the impact of derivative contracts for the three and nine months ended September 30, 2015 and 2014 : Amount of Gain (Loss) Recognized in Income on Derivatives Location of gain (loss) recognized Three Months Ended September 30, Nine Months Ended September 30, 2015 2014 2015 2014 (in thousands) Derivatives not designated as hedging contracts: Energy commodity derivative contracts Sales of natural gas, NGLs, and crude oil $ 252 $ 9 $ 211 $ (449 )</t>
  </si>
  <si>
    <t>Derivative Instruments Maximum Potential Exposure To Credit Loss [Table Text Block]</t>
  </si>
  <si>
    <t>The maximum potential exposure to credit losses on TEP's derivative contracts at September 30, 2015 was: Asset Position (in thousands) Gross $ 218 Netting agreement impact — Cash collateral held — Net Exposure $ 218</t>
  </si>
  <si>
    <t>Schedule of Energy Commodity Derivative Contracts Based on Fair Value Hierarchy Established by Codification</t>
  </si>
  <si>
    <t>The following table summarizes the fair value measurements of our energy commodity derivative contracts as of September 30, 2015 based on the fair value hierarchy established by the Codification: Asset Fair Value Measurements Using Total Quoted prices in Significant Significant (in thousands) As of September 30, 2015 Energy commodity derivative contracts $ 218 $ — $ 218 $ —</t>
  </si>
  <si>
    <t>Long-term Debt (Tables)</t>
  </si>
  <si>
    <t>Schedule of Line of Credit Facilities</t>
  </si>
  <si>
    <t>The following table sets forth the available borrowing capacity under our revolving credit facility as of September 30, 2015 and December 31, 2014 : September 30, 2015 December 31, 2014 (in thousands) Total capacity under the revolving credit facility $ 850,000 $ 850,000 Less: Outstanding borrowings under the revolving credit facility (696,000 ) (559,000 ) Available capacity under the revolving credit facility $ 154,000 $ 291,000</t>
  </si>
  <si>
    <t>Carrying Amount and Fair value of TEP's Long-term Debt</t>
  </si>
  <si>
    <t>The following table sets forth the carrying amount and fair value of our long-term debt, which is not measured at fair value in the condensed consolidated balance sheets as of September 30, 2015 and December 31, 2014 , but for which fair value is disclosed: Fair Value Quoted prices Significant Significant Total Carrying (in thousands) September 30, 2015 $ — $ 696,000 $ — $ 696,000 $ 696,000 December 31, 2014 $ — $ 559,000 $ — $ 559,000 $ 559,000</t>
  </si>
  <si>
    <t>Partnership Equity and Distributions (Tables)</t>
  </si>
  <si>
    <t>Summary of Distributions</t>
  </si>
  <si>
    <t>The following table shows the distributions for the periods indicated: Distributions Limited Partners General Partner Distributions Three Months Ended Date Paid Incentive Distribution Rights General Partner Units Total (in thousands, except per unit amounts) September 30, 2015 November 13, 2015 (1) $ 36,347 $ 11,567 $ 660 $ 48,574 $ 0.6000 June 30, 2015 August 14, 2015 35,135 10,418 627 46,180 0.5800 March 31, 2015 May 14, 2015 31,322 6,934 530 38,786 0.5200 December 31, 2014 February 13, 2015 23,782 4,039 473 28,294 0.4850 September 30, 2014 November 14, 2014 20,092 1,208 363 21,663 0.4100 June 30, 2014 August 14, 2014 18,596 758 330 19,684 0.3800 March 31, 2014 May 14, 2014 13,288 126 274 13,688 0.3250 (1) The distribution declared on October 5, 2015 for the third quarter of 2015 will be paid on November 13, 2015 to unitholders of record at the close of business on October 30, 2015.</t>
  </si>
  <si>
    <t>Net Income per Limited Partner Unit (Tables)</t>
  </si>
  <si>
    <t>Summary of Net Income Per Limited Partner Unit</t>
  </si>
  <si>
    <t>The following table illustrates the Partnership’s calculation of net income per common and subordinated unit for the three and nine months ended September 30, 2015 and 2014 : Three Months Ended September 30, Nine Months Ended September 30, 2015 2014 2015 2014 (in thousands, except per unit amounts) Net income $ 49,550 $ 11,253 $ 125,771 $ 42,597 Net (income) loss attributable to noncontrolling interests (6,871 ) 191 (5,874 ) 1,256 Net income attributable to partners 42,679 11,444 119,897 43,853 Predecessor operations interest in net loss (income) — 1,134 — (1,508 ) General partner interest in net income (12,146 ) (1,435 ) (30,614 ) (2,912 ) Common and subordinated unitholders' interest in net income $ 30,533 $ 11,143 $ 89,283 $ 39,433 Basic net income per common and subordinated unit $ 0.50 $ 0.24 $ 1.54 $ 0.92 Diluted net income per common and subordinated unit $ 0.50 $ 0.23 $ 1.52 $ 0.90 Basic average number of common and subordinated units outstanding 60,576 46,855 57,917 42,770 Equity Participation Unit equivalent units 960 1,093 967 1,001 Diluted average number of common and subordinated units outstanding 61,536 47,948 58,884 43,771</t>
  </si>
  <si>
    <t>Equity-Based Compensation Equity-Based Compensation (Tables)</t>
  </si>
  <si>
    <t>Schedule of Share-based Compensation, Activity [Table Text Block]</t>
  </si>
  <si>
    <t>The following table summarizes the changes in the equity participation units ("EPUs") outstanding for the nine months ended September 30, 2015 : Nine Months Ended September 30, 2015 Equity Participation Units Weighted Average Beginning of period 1,525,750 $ 18.75 Granted 338,591 40.01 Vested (1) (477,387 ) (19.30 ) Forfeited (56,160 ) (16.99 ) End of period 1,330,794 $ 24.12 (1) During the nine months ended September 30, 2015 , approximately 342,252 common units (net of tax withholding of approximately 135,135 common units) were issued in connection with the settlement of vested awards.</t>
  </si>
  <si>
    <t>Reporting Segments (Tables)</t>
  </si>
  <si>
    <t>Summary of TEP's Segment Information of Revenue</t>
  </si>
  <si>
    <t>The following tables set forth our segment information for the periods indicated: Three Months Ended September 30, 2015 Three Months Ended September 30, 2014 Revenue: Total Inter- External Total Inter- External (in thousands) (in thousands) Natural Gas Transportation &amp; Logistics $ 33,636 $ (1,346 ) $ 32,290 $ 33,520 $ (1,430 ) $ 32,090 Crude Oil Transportation &amp; Logistics 83,272 — 83,272 — — — Processing &amp; Logistics 22,606 — 22,606 57,863 — 57,863 Total Revenue $ 139,514 $ (1,346 ) $ 138,168 $ 91,383 $ (1,430 ) $ 89,953 Nine Months Ended September 30, 2015 Nine Months Ended September 30, 2014 Revenue: Total Inter- External Total Inter- External (in thousands) (in thousands) Natural Gas Transportation &amp; Logistics $ 98,215 $ (4,036 ) $ 94,179 $ 107,091 $ (4,015 ) $ 103,076 Crude Oil Transportation &amp; Logistics 208,872 — 208,872 — — — Processing &amp; Logistics 82,762 — 82,762 158,976 — 158,976 Total Revenue $ 389,849 $ (4,036 ) $ 385,813 $ 266,067 $ (4,015 ) $ 262,052</t>
  </si>
  <si>
    <t>Summary of TEP's Segment Information of Earnings</t>
  </si>
  <si>
    <t xml:space="preserve"> Three Months Ended September 30, 2015 Three Months Ended September 30, 2014 Adjusted EBITDA: Total Inter- External Total Inter- External (in thousands) (in thousands) Natural Gas Transportation &amp; Logistics $ 15,983 $ (1,346 ) $ 14,637 $ 17,152 $ (1,430 ) $ 15,722 Crude Oil Transportation &amp; Logistics 47,526 1,346 48,872 (22 ) — (22 ) Processing &amp; Logistics 3,046 — 3,046 8,615 — 8,615 Corporate and Other (703 ) — (703 ) (625 ) — (625 ) Reconciliation to Net Income: Less: Interest expense, net of noncontrolling interest (3,872 ) (1,414 ) Depreciation and amortization expense, net of noncontrolling interest (18,826 ) (9,568 ) Non-cash gain related to derivative instruments 259 395 Non-cash compensation expense (734 ) (1,475 ) Distributions from unconsolidated investment — (184 ) Net income attributable to partners $ 42,679 $ 11,444 Nine Months Ended September 30, 2015 Nine Months Ended September 30, 2014 Adjusted EBITDA: Total Inter- External Total Inter- External (in thousands) (in thousands) Natural Gas Transportation &amp; Logistics $ 51,820 $ (4,036 ) $ 47,784 $ 52,080 $ (4,015 ) $ 48,065 Crude Oil Transportation &amp; Logistics 119,352 4,036 123,388 (22 ) — (22 ) Processing &amp; Logistics 18,841 — 18,841 23,722 — 23,722 Corporate and Other (2,374 ) — (2,374 ) (1,875 ) — (1,875 ) Reconciliation to Net Income: Add: Equity in earnings of unconsolidated investment — 717 Non-cash loss allocated to noncontrolling interest 9,377 — Gain on remeasurement of unconsolidated investment — 9,388 Less: Interest expense, net of noncontrolling interest (11,205 ) (4,848 ) Depreciation and amortization expense, net of noncontrolling interest (57,661 ) (26,246 ) Non-cash gain related to derivative instruments 218 140 Non-cash compensation expense (3,988 ) (3,724 ) Non-cash loss from asset sales (4,483 ) — Distributions from unconsolidated investment — (1,464 ) Net income attributable to partners $ 119,897 $ 43,853</t>
  </si>
  <si>
    <t>Summary of TEP's Segment Information of Assets</t>
  </si>
  <si>
    <t xml:space="preserve"> Nine Months Ended September 30, Capital Expenditures: 2015 2014 (in thousands) Natural Gas Transportation &amp; Logistics $ 10,858 $ 16,616 Crude Oil Transportation &amp; Logistics 40,579 617,687 Processing &amp; Logistics 13,709 7,913 Total capital expenditures $ 65,146 $ 642,216 Assets: September 30, 2015 December 31, 2014 (in thousands) Natural Gas Transportation &amp; Logistics $ 713,754 $ 716,106 Crude Oil Transportation &amp; Logistics 1,444,231 1,394,793 Processing &amp; Logistics 337,522 340,620 Corporate and Other 5,770 5,678 Total assets $ 2,501,277 $ 2,457,197</t>
  </si>
  <si>
    <t>Description of Business - Additional Information (Detail) - shares</t>
  </si>
  <si>
    <t>Sep. 01, 2014</t>
  </si>
  <si>
    <t>Organization [Line Items]</t>
  </si>
  <si>
    <t>General Partner Units</t>
  </si>
  <si>
    <t>Percentage of Outstanding Limited Partner Common Units</t>
  </si>
  <si>
    <t>100.00%</t>
  </si>
  <si>
    <t>Percentage of Outstanding Common and General Partner Units</t>
  </si>
  <si>
    <t>Ownership Interests Held By Public [Member]</t>
  </si>
  <si>
    <t>56.49%</t>
  </si>
  <si>
    <t>55.70%</t>
  </si>
  <si>
    <t>Ownership Interests Held By Tallgrass Equity, LLC [Member]</t>
  </si>
  <si>
    <t>33.02%</t>
  </si>
  <si>
    <t>32.60%</t>
  </si>
  <si>
    <t>Ownership Interests Held By Tallgrass Development</t>
  </si>
  <si>
    <t>10.49%</t>
  </si>
  <si>
    <t>10.30%</t>
  </si>
  <si>
    <t>Ownership Interests Held By Tallgrass MLP GP, LLC [Member]</t>
  </si>
  <si>
    <t>0.00%</t>
  </si>
  <si>
    <t>1.40%</t>
  </si>
  <si>
    <t>Pony Express Pipeline</t>
  </si>
  <si>
    <t>Variable Interest Entity, Ownership Percentage</t>
  </si>
  <si>
    <t>33.30%</t>
  </si>
  <si>
    <t>Summary of Significant Accounting Policies Accounting Policies (Details) - USD ($) $ in Thousands</t>
  </si>
  <si>
    <t>Mar. 01, 2015</t>
  </si>
  <si>
    <t>Mar. 31, 2015</t>
  </si>
  <si>
    <t>Business Acquisition [Line Items]</t>
  </si>
  <si>
    <t>Equity interest held by noncontrolling interests</t>
  </si>
  <si>
    <t>66.70%</t>
  </si>
  <si>
    <t>Preferred Membership, Percentage Acquired</t>
  </si>
  <si>
    <t>Minimum Quarterly Distribution Required by Partnership Agreement</t>
  </si>
  <si>
    <t>Prorated Minimum Quarterly Distribution Required by Partnership Agreement</t>
  </si>
  <si>
    <t>Tallgrass Energy Partners [Member] | Tallgrass Colorado Pipeline, Inc. [Member]</t>
  </si>
  <si>
    <t>Equity interest acquired</t>
  </si>
  <si>
    <t>0.20%</t>
  </si>
  <si>
    <t>Pony Express Pipeline | Tallgrass Pony Express Pipeline (Colorado), Inc. [Member]</t>
  </si>
  <si>
    <t>99.80%</t>
  </si>
  <si>
    <t>Pony Express Pipeline | Tallgrass Colorado Pipeline, Inc. [Member]</t>
  </si>
  <si>
    <t>Variable Interest Entity Pony Assets and Liabilities (Details) - USD ($) $ in Thousands</t>
  </si>
  <si>
    <t>Variable Interest Entity [Line Items]</t>
  </si>
  <si>
    <t>Assets, Current</t>
  </si>
  <si>
    <t>Liabilities, Current</t>
  </si>
  <si>
    <t>Assets, Noncurrent</t>
  </si>
  <si>
    <t>Liabilities</t>
  </si>
  <si>
    <t>Variable Interest Entity (Details) - USD ($) $ in Millions</t>
  </si>
  <si>
    <t>Business Combination, Cash Contributed to Variable Interest Entity</t>
  </si>
  <si>
    <t>Funds Maintained By Variable Interest Entity To Fund Construction</t>
  </si>
  <si>
    <t>Acquisitions (Details) - USD ($)</t>
  </si>
  <si>
    <t>May. 20, 2015</t>
  </si>
  <si>
    <t>May. 13, 2014</t>
  </si>
  <si>
    <t>Apr. 01, 2014</t>
  </si>
  <si>
    <t>Payments to Noncontrolling Interests</t>
  </si>
  <si>
    <t>Acquisition of Water Solutions</t>
  </si>
  <si>
    <t>Trailblazer [Member]</t>
  </si>
  <si>
    <t>Date of acquisition</t>
  </si>
  <si>
    <t>Apr. 1,
		2014</t>
  </si>
  <si>
    <t>Total consideration</t>
  </si>
  <si>
    <t>Common and subordinated units issued, units</t>
  </si>
  <si>
    <t>Common unit, issuance value</t>
  </si>
  <si>
    <t>General Partners capital account partnership interest percentage</t>
  </si>
  <si>
    <t>2.00%</t>
  </si>
  <si>
    <t>Mar. 1,
		2015</t>
  </si>
  <si>
    <t>Sep. 1,
		2014</t>
  </si>
  <si>
    <t>Total Consideration Transferred Directly</t>
  </si>
  <si>
    <t>Cash Contributed</t>
  </si>
  <si>
    <t>Percentage of Membership Interest before Effect of New Membership</t>
  </si>
  <si>
    <t>1.9585%</t>
  </si>
  <si>
    <t>Cash Contributed as Part of Acquisition</t>
  </si>
  <si>
    <t>Water Solutions [Member]</t>
  </si>
  <si>
    <t>92.00%</t>
  </si>
  <si>
    <t>80.00%</t>
  </si>
  <si>
    <t>20.00%</t>
  </si>
  <si>
    <t>Acquisition, noncontrolling interest, fair value</t>
  </si>
  <si>
    <t>Additional Equity Interest Acquired</t>
  </si>
  <si>
    <t>12.00%</t>
  </si>
  <si>
    <t>Grasslands Water Services I, LLC [Member]</t>
  </si>
  <si>
    <t>Equity interest ownership percentage</t>
  </si>
  <si>
    <t>50.00%</t>
  </si>
  <si>
    <t>Equity interest transferred as part of acquisition</t>
  </si>
  <si>
    <t>Acquisition fair value</t>
  </si>
  <si>
    <t>General Partner | Trailblazer [Member]</t>
  </si>
  <si>
    <t>General Partner | Pony Express Pipeline</t>
  </si>
  <si>
    <t>General Partner | Water Solutions [Member]</t>
  </si>
  <si>
    <t>Grasslands Water Services I, LLC [Member] | BNN Energy LLC [Member]</t>
  </si>
  <si>
    <t>Alpha Reclaim Technology, LLC [Member] | BNN Energy LLC [Member]</t>
  </si>
  <si>
    <t>Related Party Transactions - Schedule of Transactions with Affiliated Companies (Detail) - USD ($) $ in Thousands</t>
  </si>
  <si>
    <t>Related Party Transaction [Line Items]</t>
  </si>
  <si>
    <t>Related Party Transactions, Cost of Sales and Transportation Services</t>
  </si>
  <si>
    <t>Operation and maintenance [Member]</t>
  </si>
  <si>
    <t>Expenses related to transactions with affiliated companies</t>
  </si>
  <si>
    <t>[1]</t>
  </si>
  <si>
    <t>General and Administrative Expense [Member]</t>
  </si>
  <si>
    <t>Property, Plant and Equipment [Member]</t>
  </si>
  <si>
    <t>Related Party Transaction Costs Capitalized From Transactions With Related Party</t>
  </si>
  <si>
    <t>Charges to TEP, inclusive of Pony Express, include directly charged wages and salaries, other compensation and benefits, and shared services.</t>
  </si>
  <si>
    <t>Related Party Transactions - Schedule of Balances with Affiliates Included in Accounts Receivables and Accounts Payable in Consolidated Balance Sheets (Detail) - USD ($) $ in Thousands</t>
  </si>
  <si>
    <t>Accounts Receivable, Related Parties, Current</t>
  </si>
  <si>
    <t>Accounts Payable, Related Parties, Current</t>
  </si>
  <si>
    <t>Tallgrass Operations, LLC [Member]</t>
  </si>
  <si>
    <t>Rockies Express Pipeline LLC [Member]</t>
  </si>
  <si>
    <t>Tallgrass Equity, LLC [Member]</t>
  </si>
  <si>
    <t>Related Party Transactions - Schedule of Balances of Gas Imbalance with Affiliated Shippers (Detail) - Affiliated Shippers [Member] - USD ($) $ in Thousands</t>
  </si>
  <si>
    <t>Affiliate gas balance receivables</t>
  </si>
  <si>
    <t>Affiliate gas balance payables</t>
  </si>
  <si>
    <t>Related Party Transactions - Additional Information (Detail) - USD ($) $ in Millions</t>
  </si>
  <si>
    <t>Interest Income, Related Party</t>
  </si>
  <si>
    <t>General and Administrative Expense Reimbursement</t>
  </si>
  <si>
    <t>Public Company Expense [Member]</t>
  </si>
  <si>
    <t>Public Company Cost Reimbursement</t>
  </si>
  <si>
    <t>Inventory Inventory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Property, plant and equipment</t>
  </si>
  <si>
    <t>Crude oil pipelines</t>
  </si>
  <si>
    <t>Property , plant and equipment</t>
  </si>
  <si>
    <t>Natural gas pipelines</t>
  </si>
  <si>
    <t>Processing and treating assets</t>
  </si>
  <si>
    <t>General and other</t>
  </si>
  <si>
    <t>Construction work in progress</t>
  </si>
  <si>
    <t>Risk Management - Schedule of Fair Value of Derivative Contracts (Detail) $ in Thousands</t>
  </si>
  <si>
    <t>Sep. 30, 2015USD ($)Bcf</t>
  </si>
  <si>
    <t>Dec. 31, 2014USD ($)</t>
  </si>
  <si>
    <t>Derivatives, Fair Value [Line Items]</t>
  </si>
  <si>
    <t>Commodity [Member] | Current Portion of Derivative Notional Amount [Member]</t>
  </si>
  <si>
    <t>Derivative, Nonmonetary Notional Amount | Bcf</t>
  </si>
  <si>
    <t>Risk Management - Derivative Contracts Included in Consolidated Statement of Income (Detail) - USD ($) $ in Thousands</t>
  </si>
  <si>
    <t>Derivatives not designated as hedging contracts [Member] | Energy commodity derivative contracts [Member]</t>
  </si>
  <si>
    <t>Derivative Instruments, Gain (Loss) [Line Items]</t>
  </si>
  <si>
    <t>Amount of Gain (Loss) Recognized in Income on Derivatives</t>
  </si>
  <si>
    <t>Risk Management Derivative Instruments Maximum Potential Exposure To Credit Loss (Details) $ in Thousands</t>
  </si>
  <si>
    <t>Sep. 30, 2015USD ($)</t>
  </si>
  <si>
    <t>Concentration Risk [Line Items]</t>
  </si>
  <si>
    <t>Netting agreement impact</t>
  </si>
  <si>
    <t>Cash Collateral for Borrowed Securities</t>
  </si>
  <si>
    <t>Derivative Asset, Securities Purchased under Agreements to Resell, Securities Borrowed</t>
  </si>
  <si>
    <t>Commodity Contract [Member]</t>
  </si>
  <si>
    <t>Derivative Asset, Securities Purchased under Agreements to Resell, Securities Borrowed, Gross</t>
  </si>
  <si>
    <t>Risk Management - Schedule of Energy Commodity Derivative Contracts Based on Fair Value Hierarchy Established by Codification (Detail) - Commodity Contract [Member]</t>
  </si>
  <si>
    <t>Energy commodity derivative contracts</t>
  </si>
  <si>
    <t>Quoted prices in active markets for identical assets (Level 1) [Member]</t>
  </si>
  <si>
    <t>Significant other observable inputs (Level 2) [Member]</t>
  </si>
  <si>
    <t>Significant unobservable inputs (Level 3) [Member]</t>
  </si>
  <si>
    <t>Long-term Debt Capacity under Revolving Credit Facility (Details) - USD ($) $ in Thousands</t>
  </si>
  <si>
    <t>Line of Credit Facility [Line Items]</t>
  </si>
  <si>
    <t>Less: Outstanding borrowings under the revolving credit facility</t>
  </si>
  <si>
    <t>Tallgrass Energy Partners [Member] | Senior Revolving Credit Facility [Member]</t>
  </si>
  <si>
    <t>Available capacity under the revolving credit facility</t>
  </si>
  <si>
    <t>Tallgrass Energy Partners [Member] | Barclays Bank [Member] | Senior Revolving Credit Facility [Member]</t>
  </si>
  <si>
    <t>Total capacity under the revolving credit facility</t>
  </si>
  <si>
    <t>Long-term Debt - Carrying Amount and Fair Value of TEP's Long-term Debt (Detail) - USD ($) $ in Thousands</t>
  </si>
  <si>
    <t>Debt Instrument [Line Items]</t>
  </si>
  <si>
    <t>Fair Value</t>
  </si>
  <si>
    <t>Carrying Amount</t>
  </si>
  <si>
    <t>Long-term Debt - Additional Information (Detail)</t>
  </si>
  <si>
    <t>Weighted average interest rate on outstanding borrowings</t>
  </si>
  <si>
    <t>1.97%</t>
  </si>
  <si>
    <t>Maximum [Member]</t>
  </si>
  <si>
    <t>Consolidated leverage ratio</t>
  </si>
  <si>
    <t>Contingent Consolidated Leverage Ratio</t>
  </si>
  <si>
    <t>Credit facility commitment fee</t>
  </si>
  <si>
    <t>0.50%</t>
  </si>
  <si>
    <t>Minimum [Member]</t>
  </si>
  <si>
    <t>Consolidated interest coverage ratio</t>
  </si>
  <si>
    <t>0.30%</t>
  </si>
  <si>
    <t>Partnership Equity and Distributions - Summary of Distributions (Detail) - Tallgrass Energy Partners [Member] - USD ($) $ / shares in Units, $ in Thousands</t>
  </si>
  <si>
    <t>Jun. 30, 2015</t>
  </si>
  <si>
    <t>Jun. 30, 2014</t>
  </si>
  <si>
    <t>Mar. 31, 2014</t>
  </si>
  <si>
    <t>Distribution Made to Limited Partner [Line Items]</t>
  </si>
  <si>
    <t>Distribution Made to Limited Partner, Distribution Date</t>
  </si>
  <si>
    <t>Nov. 13,
		2015</t>
  </si>
  <si>
    <t>Aug. 14,
		2015</t>
  </si>
  <si>
    <t>May 14,
		2015</t>
  </si>
  <si>
    <t>Feb. 13,
		2015</t>
  </si>
  <si>
    <t>Nov. 14,
		2014</t>
  </si>
  <si>
    <t>Aug. 14,
		2014</t>
  </si>
  <si>
    <t>May 14,
		2014</t>
  </si>
  <si>
    <t>Distributions Limited Partners Common</t>
  </si>
  <si>
    <t>Distributions General Partner Incentive</t>
  </si>
  <si>
    <t>General Partner Distributions</t>
  </si>
  <si>
    <t>Distributions declared</t>
  </si>
  <si>
    <t>Distributions per Limited Partner unit</t>
  </si>
  <si>
    <t>Partnership Equity and Distributions - Additional Information (Detail) $ / shares in Units, $ in Thousands</t>
  </si>
  <si>
    <t>Mar. 30, 2015USD ($)shares</t>
  </si>
  <si>
    <t>Feb. 27, 2015USD ($)$ / sharesshares</t>
  </si>
  <si>
    <t>Sep. 01, 2014USD ($)</t>
  </si>
  <si>
    <t>Apr. 01, 2014USD ($)shares</t>
  </si>
  <si>
    <t>Sep. 30, 2015USD ($)$ / sharesshares</t>
  </si>
  <si>
    <t>Sep. 30, 2014USD ($)</t>
  </si>
  <si>
    <t>Feb. 17, 2015shares</t>
  </si>
  <si>
    <t>Dec. 31, 2014shares</t>
  </si>
  <si>
    <t>Limited Partners' Capital Account [Line Items]</t>
  </si>
  <si>
    <t>Initial public offering of common units | shares</t>
  </si>
  <si>
    <t>Shares Issued, Price Per Share | $ / shares</t>
  </si>
  <si>
    <t>Shares Issued, Price Per Share, Net of Underwriters Discount | $ / shares</t>
  </si>
  <si>
    <t>General partner interest in TEP</t>
  </si>
  <si>
    <t>General Partner Units | shares</t>
  </si>
  <si>
    <t>Contributions Relating to Cash Management Agreement</t>
  </si>
  <si>
    <t>Limited Partners Subordinated Units Converted | shares</t>
  </si>
  <si>
    <t>Common Units, Conversion Ratio</t>
  </si>
  <si>
    <t>Minimum Quarterly Distribution [Member]</t>
  </si>
  <si>
    <t>Distributions per Limited Partner unit | $ / shares</t>
  </si>
  <si>
    <t>First Target Distribution [Member]</t>
  </si>
  <si>
    <t>Incentive distribution per unit | $ / shares</t>
  </si>
  <si>
    <t>Percentage of unit holders</t>
  </si>
  <si>
    <t>98.00%</t>
  </si>
  <si>
    <t>Percentage of general partner</t>
  </si>
  <si>
    <t>Second Target Distribution [Member]</t>
  </si>
  <si>
    <t>Increasing incentive distribution right</t>
  </si>
  <si>
    <t>13.00%</t>
  </si>
  <si>
    <t>85.00%</t>
  </si>
  <si>
    <t>15.00%</t>
  </si>
  <si>
    <t>Third Target Distribution [Member]</t>
  </si>
  <si>
    <t>23.00%</t>
  </si>
  <si>
    <t>75.00%</t>
  </si>
  <si>
    <t>25.00%</t>
  </si>
  <si>
    <t>Thereafter [Member]</t>
  </si>
  <si>
    <t>48.00%</t>
  </si>
  <si>
    <t>Partners' Capital Account, Acquisitions</t>
  </si>
  <si>
    <t>Trailblazer [Member] | General Partner</t>
  </si>
  <si>
    <t>Trailblazer [Member] | Total Partner Equity Including Portion Attributable to Noncontrolling Interest [Member]</t>
  </si>
  <si>
    <t>Pony Express Pipeline | General Partner</t>
  </si>
  <si>
    <t>Pony Express Pipeline | Total Partner Equity Including Portion Attributable to Noncontrolling Interest [Member]</t>
  </si>
  <si>
    <t>Net Income per Limited Partner Unit - Summary of Net Income Per Limited Partner Unit (Detail) - USD ($) $ / shares in Units, shares in Thousands, $ in Thousands</t>
  </si>
  <si>
    <t>Diluted net income per common and subordinated units outstanding</t>
  </si>
  <si>
    <t>Equity Participation Unit equivalent units</t>
  </si>
  <si>
    <t>Equity-Based Compensation Equity-Based Compenation - Summarized Changes in EPUs Outstanding (Details) - Equity Participation Unit [Member] - $ / shares</t>
  </si>
  <si>
    <t>Shares</t>
  </si>
  <si>
    <t>Beginning of period, Shares</t>
  </si>
  <si>
    <t>Granted, Shares</t>
  </si>
  <si>
    <t>Vested, Shares</t>
  </si>
  <si>
    <t>Forfeited, Shares</t>
  </si>
  <si>
    <t>Weighted Average Grant Date Fair Value</t>
  </si>
  <si>
    <t>Beginning of period, Weighted Average Grant Date Fair Value</t>
  </si>
  <si>
    <t>Granted, Weighted Average Grant Date Fair Value</t>
  </si>
  <si>
    <t>Vested, Weighted Average Grant Date Fair Value</t>
  </si>
  <si>
    <t>Forfeited, Weighted Average Grant Date Fair Value</t>
  </si>
  <si>
    <t>(1) During the nine months ended September 30, 2015, approximately 342,252 common units (net of tax withholding of approximately 135,135 common units) were issued in connection with the settlement of vested awards.</t>
  </si>
  <si>
    <t>Equity-Based Compensation Equity Based Compensation - Additional Information (Detail) - Equity Participation Unit [Member] shares in Millions</t>
  </si>
  <si>
    <t>Sep. 30, 2015shares</t>
  </si>
  <si>
    <t>Share-based Compensation Arrangement by Share-based Payment Award [Line Items]</t>
  </si>
  <si>
    <t>Units issued in connection with the settlement of vested awards, net of tax withholdings (in units)</t>
  </si>
  <si>
    <t>Units withheld for taxes (in units)</t>
  </si>
  <si>
    <t>Regulatory Matters Regulatory Details (Details) - mi</t>
  </si>
  <si>
    <t>Oct. 29, 2015</t>
  </si>
  <si>
    <t>Jul. 01, 2015</t>
  </si>
  <si>
    <t>Aug. 06, 2012</t>
  </si>
  <si>
    <t>Tallgrass Interstate Gas Transmission, LLC (TIGT) [Member]</t>
  </si>
  <si>
    <t>Entity Information [Line Items]</t>
  </si>
  <si>
    <t>Gas transmission lines owned</t>
  </si>
  <si>
    <t>Local Non-Contract Rates [Member] | Pony Express Pipeline</t>
  </si>
  <si>
    <t>FERC Annual Index Adjustment</t>
  </si>
  <si>
    <t>4.60%</t>
  </si>
  <si>
    <t>Joint Tariff Contract Rates [Member] | Pony Express Pipeline</t>
  </si>
  <si>
    <t>Subsequent Event [Member] | Pony Express Pipeline</t>
  </si>
  <si>
    <t>Legal and Environmental Matters - Additional Information (Detail)</t>
  </si>
  <si>
    <t>Mar. 12, 2015bbl</t>
  </si>
  <si>
    <t>Aug. 31, 2014bbl</t>
  </si>
  <si>
    <t>Sep. 30, 2015USD ($)ft-lbmi</t>
  </si>
  <si>
    <t>Loss Contingencies [Line Items]</t>
  </si>
  <si>
    <t>Aggregate reserves for all claims</t>
  </si>
  <si>
    <t>Environmental accruals</t>
  </si>
  <si>
    <t>Crude Oil Spilled or Leaked | bbl</t>
  </si>
  <si>
    <t>Excavation Digs</t>
  </si>
  <si>
    <t>Aggregate Cost of Excavation Digs</t>
  </si>
  <si>
    <t>Maximum Allowable Operating Pressure | ft-lb</t>
  </si>
  <si>
    <t>Tallgrass Development Lp [Member]</t>
  </si>
  <si>
    <t>Contractual indemnity provided to TEP by TD</t>
  </si>
  <si>
    <t>Annual deductible</t>
  </si>
  <si>
    <t>Minimum [Member] | Trailblazer [Member]</t>
  </si>
  <si>
    <t>Miles of Natural Gas Pipeline Needing Repair or Replacement | mi</t>
  </si>
  <si>
    <t>Pipeline replacement costs</t>
  </si>
  <si>
    <t>Maximum [Member] | Trailblazer [Member]</t>
  </si>
  <si>
    <t>Reporting Segments - Summary of TEP's Segment Information of Revenue (Detail) - USD ($) $ in Thousands</t>
  </si>
  <si>
    <t>Segment Reporting Information [Line Items]</t>
  </si>
  <si>
    <t>Revenues</t>
  </si>
  <si>
    <t>TEP | Natural Gas Transportation &amp; Logistics</t>
  </si>
  <si>
    <t>TEP | Crude Oil Transportation &amp; Logistics</t>
  </si>
  <si>
    <t>TEP | Processing &amp; Logistics</t>
  </si>
  <si>
    <t>TEP | Operating Segments [Member]</t>
  </si>
  <si>
    <t>TEP | Operating Segments [Member] | Natural Gas Transportation &amp; Logistics</t>
  </si>
  <si>
    <t>TEP | Operating Segments [Member] | Crude Oil Transportation &amp; Logistics</t>
  </si>
  <si>
    <t>TEP | Operating Segments [Member] | Processing &amp; Logistics</t>
  </si>
  <si>
    <t>TEP | Intersegment Eliminations [Member]</t>
  </si>
  <si>
    <t>TEP | Intersegment Eliminations [Member] | Natural Gas Transportation &amp; Logistics</t>
  </si>
  <si>
    <t>TEP | Intersegment Eliminations [Member] | Crude Oil Transportation &amp; Logistics</t>
  </si>
  <si>
    <t>TEP | Intersegment Eliminations [Member] | Processing &amp; Logistics</t>
  </si>
  <si>
    <t>Reporting Segments - Summary of TEP's Segment Information of Earnings (Detail) - USD ($) $ in Thousands</t>
  </si>
  <si>
    <t>Reconciliation to Net Income:</t>
  </si>
  <si>
    <t>Depreciation and amortization expense, net of noncontrolling interest</t>
  </si>
  <si>
    <t>Net income (loss)</t>
  </si>
  <si>
    <t>Adjusted EBITDA</t>
  </si>
  <si>
    <t>TEP | Corporate and Other</t>
  </si>
  <si>
    <t>TEP | Operating Segments [Member] | Corporate and Other</t>
  </si>
  <si>
    <t>TEP | Intersegment Eliminations [Member] | Corporate and Other</t>
  </si>
  <si>
    <t>TEP | Segment Reconciling Items [Member]</t>
  </si>
  <si>
    <t>Non-cash loss allocated to noncontrolling interest</t>
  </si>
  <si>
    <t>Non-cash (gain) loss related to derivative instruments</t>
  </si>
  <si>
    <t>Non-cash loss from asset sales</t>
  </si>
  <si>
    <t>Distributions from unconsolidated investment</t>
  </si>
  <si>
    <t>Reporting Segments - Summary of TEP's Segment Information of Assets (Detail) - USD ($) $ in Thousands</t>
  </si>
  <si>
    <t>Assets</t>
  </si>
  <si>
    <t>Reporting Segments - Additional Information (Detail)</t>
  </si>
  <si>
    <t>Number of Reportable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60578488</v>
      </c>
    </row>
    <row r="17" spans="1:3">
      <c r="A17" s="4" t="s">
        <v>25</v>
      </c>
    </row>
    <row r="18" spans="1:3">
      <c r="A18" s="3" t="s">
        <v>4</v>
      </c>
    </row>
    <row r="19" spans="1:3">
      <c r="A19" s="4" t="s">
        <v>24</v>
      </c>
      <c r="C19" s="5" t="n">
        <v>83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90</v>
      </c>
    </row>
    <row r="4" spans="1:2">
      <c r="A4" s="4" t="s">
        <v>177</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3" t="s">
        <v>202</v>
      </c>
    </row>
    <row r="4" spans="1:2">
      <c r="A4" s="4" t="s">
        <v>38</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705</v>
      </c>
      <c r="C3" s="7" t="n">
        <v>867</v>
      </c>
    </row>
    <row r="4" spans="1:3">
      <c r="A4" s="4" t="s">
        <v>30</v>
      </c>
      <c r="B4" s="5" t="n">
        <v>52926</v>
      </c>
      <c r="C4" s="5" t="n">
        <v>39768</v>
      </c>
    </row>
    <row r="5" spans="1:3">
      <c r="A5" s="4" t="s">
        <v>31</v>
      </c>
      <c r="B5" s="5" t="n">
        <v>0</v>
      </c>
      <c r="C5" s="5" t="n">
        <v>73393</v>
      </c>
    </row>
    <row r="6" spans="1:3">
      <c r="A6" s="4" t="s">
        <v>32</v>
      </c>
      <c r="B6" s="5" t="n">
        <v>862</v>
      </c>
      <c r="C6" s="5" t="n">
        <v>2442</v>
      </c>
    </row>
    <row r="7" spans="1:3">
      <c r="A7" s="4" t="s">
        <v>33</v>
      </c>
      <c r="B7" s="5" t="n">
        <v>14132</v>
      </c>
      <c r="C7" s="5" t="n">
        <v>13045</v>
      </c>
    </row>
    <row r="8" spans="1:3">
      <c r="A8" s="4" t="s">
        <v>34</v>
      </c>
      <c r="B8" s="5" t="n">
        <v>218</v>
      </c>
      <c r="C8" s="5" t="n">
        <v>0</v>
      </c>
    </row>
    <row r="9" spans="1:3">
      <c r="A9" s="4" t="s">
        <v>35</v>
      </c>
      <c r="B9" s="5" t="n">
        <v>3678</v>
      </c>
      <c r="C9" s="5" t="n">
        <v>2766</v>
      </c>
    </row>
    <row r="10" spans="1:3">
      <c r="A10" s="4" t="s">
        <v>36</v>
      </c>
      <c r="B10" s="5" t="n">
        <v>90521</v>
      </c>
      <c r="C10" s="5" t="n">
        <v>132281</v>
      </c>
    </row>
    <row r="11" spans="1:3">
      <c r="A11" s="4" t="s">
        <v>37</v>
      </c>
      <c r="B11" s="5" t="n">
        <v>1948821</v>
      </c>
      <c r="C11" s="5" t="n">
        <v>1853081</v>
      </c>
    </row>
    <row r="12" spans="1:3">
      <c r="A12" s="4" t="s">
        <v>38</v>
      </c>
      <c r="B12" s="5" t="n">
        <v>343288</v>
      </c>
      <c r="C12" s="5" t="n">
        <v>343288</v>
      </c>
    </row>
    <row r="13" spans="1:3">
      <c r="A13" s="4" t="s">
        <v>39</v>
      </c>
      <c r="B13" s="5" t="n">
        <v>98502</v>
      </c>
      <c r="C13" s="5" t="n">
        <v>104538</v>
      </c>
    </row>
    <row r="14" spans="1:3">
      <c r="A14" s="4" t="s">
        <v>40</v>
      </c>
      <c r="B14" s="5" t="n">
        <v>4496</v>
      </c>
      <c r="C14" s="5" t="n">
        <v>5528</v>
      </c>
    </row>
    <row r="15" spans="1:3">
      <c r="A15" s="4" t="s">
        <v>41</v>
      </c>
      <c r="B15" s="5" t="n">
        <v>15649</v>
      </c>
      <c r="C15" s="5" t="n">
        <v>18481</v>
      </c>
    </row>
    <row r="16" spans="1:3">
      <c r="A16" s="4" t="s">
        <v>42</v>
      </c>
      <c r="B16" s="5" t="n">
        <v>2501277</v>
      </c>
      <c r="C16" s="5" t="n">
        <v>2457197</v>
      </c>
    </row>
    <row r="17" spans="1:3">
      <c r="A17" s="3" t="s">
        <v>43</v>
      </c>
    </row>
    <row r="18" spans="1:3">
      <c r="A18" s="4" t="s">
        <v>44</v>
      </c>
      <c r="B18" s="5" t="n">
        <v>19627</v>
      </c>
      <c r="C18" s="5" t="n">
        <v>62329</v>
      </c>
    </row>
    <row r="19" spans="1:3">
      <c r="A19" s="4" t="s">
        <v>45</v>
      </c>
      <c r="B19" s="5" t="n">
        <v>3672</v>
      </c>
      <c r="C19" s="5" t="n">
        <v>3915</v>
      </c>
    </row>
    <row r="20" spans="1:3">
      <c r="A20" s="4" t="s">
        <v>32</v>
      </c>
      <c r="B20" s="5" t="n">
        <v>2629</v>
      </c>
      <c r="C20" s="5" t="n">
        <v>3611</v>
      </c>
    </row>
    <row r="21" spans="1:3">
      <c r="A21" s="4" t="s">
        <v>46</v>
      </c>
      <c r="B21" s="5" t="n">
        <v>16624</v>
      </c>
      <c r="C21" s="5" t="n">
        <v>3989</v>
      </c>
    </row>
    <row r="22" spans="1:3">
      <c r="A22" s="4" t="s">
        <v>47</v>
      </c>
      <c r="B22" s="5" t="n">
        <v>8736</v>
      </c>
      <c r="C22" s="5" t="n">
        <v>9384</v>
      </c>
    </row>
    <row r="23" spans="1:3">
      <c r="A23" s="4" t="s">
        <v>48</v>
      </c>
      <c r="B23" s="5" t="n">
        <v>19786</v>
      </c>
      <c r="C23" s="5" t="n">
        <v>5468</v>
      </c>
    </row>
    <row r="24" spans="1:3">
      <c r="A24" s="4" t="s">
        <v>49</v>
      </c>
      <c r="B24" s="5" t="n">
        <v>3664</v>
      </c>
      <c r="C24" s="5" t="n">
        <v>7872</v>
      </c>
    </row>
    <row r="25" spans="1:3">
      <c r="A25" s="4" t="s">
        <v>50</v>
      </c>
      <c r="B25" s="5" t="n">
        <v>74738</v>
      </c>
      <c r="C25" s="5" t="n">
        <v>96568</v>
      </c>
    </row>
    <row r="26" spans="1:3">
      <c r="A26" s="4" t="s">
        <v>51</v>
      </c>
      <c r="B26" s="5" t="n">
        <v>696000</v>
      </c>
      <c r="C26" s="5" t="n">
        <v>559000</v>
      </c>
    </row>
    <row r="27" spans="1:3">
      <c r="A27" s="4" t="s">
        <v>52</v>
      </c>
      <c r="B27" s="5" t="n">
        <v>5461</v>
      </c>
      <c r="C27" s="5" t="n">
        <v>6478</v>
      </c>
    </row>
    <row r="28" spans="1:3">
      <c r="A28" s="4" t="s">
        <v>53</v>
      </c>
      <c r="B28" s="7" t="n">
        <v>701461</v>
      </c>
      <c r="C28" s="7" t="n">
        <v>565478</v>
      </c>
    </row>
    <row r="29" spans="1:3">
      <c r="A29" s="4" t="s">
        <v>54</v>
      </c>
      <c r="B29" s="4" t="s">
        <v>55</v>
      </c>
      <c r="C29" s="4" t="s">
        <v>55</v>
      </c>
    </row>
    <row r="30" spans="1:3">
      <c r="A30" s="3" t="s">
        <v>56</v>
      </c>
    </row>
    <row r="31" spans="1:3">
      <c r="A31" s="4" t="s">
        <v>57</v>
      </c>
      <c r="B31" s="7" t="n">
        <v>-352478</v>
      </c>
      <c r="C31" s="7" t="n">
        <v>-35743</v>
      </c>
    </row>
    <row r="32" spans="1:3">
      <c r="A32" s="4" t="s">
        <v>58</v>
      </c>
      <c r="B32" s="5" t="n">
        <v>1273038</v>
      </c>
      <c r="C32" s="5" t="n">
        <v>1038723</v>
      </c>
    </row>
    <row r="33" spans="1:3">
      <c r="A33" s="4" t="s">
        <v>59</v>
      </c>
      <c r="B33" s="5" t="n">
        <v>452040</v>
      </c>
      <c r="C33" s="5" t="n">
        <v>756428</v>
      </c>
    </row>
    <row r="34" spans="1:3">
      <c r="A34" s="4" t="s">
        <v>60</v>
      </c>
      <c r="B34" s="5" t="n">
        <v>1725078</v>
      </c>
      <c r="C34" s="5" t="n">
        <v>1795151</v>
      </c>
    </row>
    <row r="35" spans="1:3">
      <c r="A35" s="4" t="s">
        <v>61</v>
      </c>
      <c r="B35" s="5" t="n">
        <v>2501277</v>
      </c>
      <c r="C35" s="5" t="n">
        <v>2457197</v>
      </c>
    </row>
    <row r="36" spans="1:3">
      <c r="A36" s="4" t="s">
        <v>62</v>
      </c>
    </row>
    <row r="37" spans="1:3">
      <c r="A37" s="3" t="s">
        <v>56</v>
      </c>
    </row>
    <row r="38" spans="1:3">
      <c r="A38" s="4" t="s">
        <v>63</v>
      </c>
      <c r="B38" s="5" t="n">
        <v>1625516</v>
      </c>
      <c r="C38" s="5" t="n">
        <v>800333</v>
      </c>
    </row>
    <row r="39" spans="1:3">
      <c r="A39" s="4" t="s">
        <v>64</v>
      </c>
    </row>
    <row r="40" spans="1:3">
      <c r="A40" s="3" t="s">
        <v>56</v>
      </c>
    </row>
    <row r="41" spans="1:3">
      <c r="A41" s="4" t="s">
        <v>63</v>
      </c>
      <c r="B41" s="7" t="n">
        <v>0</v>
      </c>
      <c r="C41" s="7" t="n">
        <v>274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3" t="s">
        <v>241</v>
      </c>
    </row>
    <row r="4" spans="1:2">
      <c r="A4" s="4" t="s">
        <v>38</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7</v>
      </c>
      <c r="B1" s="2" t="s">
        <v>1</v>
      </c>
    </row>
    <row r="2" spans="1:2">
      <c r="B2" s="2" t="s">
        <v>2</v>
      </c>
    </row>
    <row r="3" spans="1:2">
      <c r="A3" s="3" t="s">
        <v>196</v>
      </c>
    </row>
    <row r="4" spans="1:2">
      <c r="A4" s="4" t="s">
        <v>258</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9</v>
      </c>
      <c r="B1" s="2" t="s">
        <v>1</v>
      </c>
    </row>
    <row r="2" spans="1:2">
      <c r="B2" s="2" t="s">
        <v>2</v>
      </c>
    </row>
    <row r="3" spans="1:2">
      <c r="A3" s="3" t="s">
        <v>199</v>
      </c>
    </row>
    <row r="4" spans="1:2">
      <c r="A4" s="4" t="s">
        <v>260</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7</v>
      </c>
    </row>
    <row r="2" spans="1:3">
      <c r="A2" s="4" t="s">
        <v>44</v>
      </c>
      <c r="B2" s="7" t="n">
        <v>19627000</v>
      </c>
      <c r="C2" s="7" t="n">
        <v>62329000</v>
      </c>
    </row>
    <row r="3" spans="1:3">
      <c r="A3" s="4" t="s">
        <v>66</v>
      </c>
      <c r="B3" s="5" t="n">
        <v>834391</v>
      </c>
      <c r="C3" s="5" t="n">
        <v>834391</v>
      </c>
    </row>
    <row r="4" spans="1:3">
      <c r="A4" s="4" t="s">
        <v>67</v>
      </c>
      <c r="B4" s="5" t="n">
        <v>834391</v>
      </c>
      <c r="C4" s="5" t="n">
        <v>834391</v>
      </c>
    </row>
    <row r="5" spans="1:3">
      <c r="A5" s="4" t="s">
        <v>68</v>
      </c>
      <c r="B5" s="5" t="n">
        <v>60576357</v>
      </c>
    </row>
    <row r="6" spans="1:3">
      <c r="A6" s="4" t="s">
        <v>62</v>
      </c>
    </row>
    <row r="7" spans="1:3">
      <c r="A7" s="4" t="s">
        <v>69</v>
      </c>
      <c r="B7" s="5" t="n">
        <v>60576357</v>
      </c>
      <c r="C7" s="5" t="n">
        <v>32834105</v>
      </c>
    </row>
    <row r="8" spans="1:3">
      <c r="A8" s="4" t="s">
        <v>68</v>
      </c>
      <c r="B8" s="5" t="n">
        <v>60576357</v>
      </c>
      <c r="C8" s="5" t="n">
        <v>32834105</v>
      </c>
    </row>
    <row r="9" spans="1:3">
      <c r="A9" s="4" t="s">
        <v>64</v>
      </c>
    </row>
    <row r="10" spans="1:3">
      <c r="A10" s="4" t="s">
        <v>69</v>
      </c>
      <c r="B10" s="5" t="n">
        <v>0</v>
      </c>
      <c r="C10" s="5" t="n">
        <v>16200000</v>
      </c>
    </row>
    <row r="11" spans="1:3">
      <c r="A11" s="4" t="s">
        <v>68</v>
      </c>
      <c r="B11" s="5" t="n">
        <v>0</v>
      </c>
      <c r="C11" s="5" t="n">
        <v>16200000</v>
      </c>
    </row>
    <row r="12" spans="1:3">
      <c r="A12" s="4" t="s">
        <v>70</v>
      </c>
    </row>
    <row r="13" spans="1:3">
      <c r="A13" s="4" t="s">
        <v>44</v>
      </c>
      <c r="B13" s="7" t="n">
        <v>8132</v>
      </c>
      <c r="C13" s="7" t="n">
        <v>455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291</v>
      </c>
      <c r="B1" s="2" t="s">
        <v>292</v>
      </c>
      <c r="C1" s="2" t="s">
        <v>2</v>
      </c>
      <c r="D1" s="2" t="s">
        <v>27</v>
      </c>
    </row>
    <row r="2" spans="1:4">
      <c r="A2" s="3" t="s">
        <v>293</v>
      </c>
    </row>
    <row r="3" spans="1:4">
      <c r="A3" s="4" t="s">
        <v>68</v>
      </c>
      <c r="C3" s="5" t="n">
        <v>60576357</v>
      </c>
    </row>
    <row r="4" spans="1:4">
      <c r="A4" s="4" t="s">
        <v>294</v>
      </c>
      <c r="C4" s="5" t="n">
        <v>834391</v>
      </c>
      <c r="D4" s="5" t="n">
        <v>834391</v>
      </c>
    </row>
    <row r="5" spans="1:4">
      <c r="A5" s="4" t="s">
        <v>295</v>
      </c>
      <c r="C5" s="4" t="s">
        <v>296</v>
      </c>
    </row>
    <row r="6" spans="1:4">
      <c r="A6" s="4" t="s">
        <v>297</v>
      </c>
      <c r="C6" s="4" t="s">
        <v>296</v>
      </c>
    </row>
    <row r="7" spans="1:4">
      <c r="A7" s="4" t="s">
        <v>298</v>
      </c>
    </row>
    <row r="8" spans="1:4">
      <c r="A8" s="3" t="s">
        <v>293</v>
      </c>
    </row>
    <row r="9" spans="1:4">
      <c r="A9" s="4" t="s">
        <v>68</v>
      </c>
      <c r="C9" s="5" t="n">
        <v>34220877</v>
      </c>
    </row>
    <row r="10" spans="1:4">
      <c r="A10" s="4" t="s">
        <v>294</v>
      </c>
      <c r="C10" s="5" t="n">
        <v>0</v>
      </c>
    </row>
    <row r="11" spans="1:4">
      <c r="A11" s="4" t="s">
        <v>295</v>
      </c>
      <c r="C11" s="4" t="s">
        <v>299</v>
      </c>
    </row>
    <row r="12" spans="1:4">
      <c r="A12" s="4" t="s">
        <v>297</v>
      </c>
      <c r="C12" s="4" t="s">
        <v>300</v>
      </c>
    </row>
    <row r="13" spans="1:4">
      <c r="A13" s="4" t="s">
        <v>301</v>
      </c>
    </row>
    <row r="14" spans="1:4">
      <c r="A14" s="3" t="s">
        <v>293</v>
      </c>
    </row>
    <row r="15" spans="1:4">
      <c r="A15" s="4" t="s">
        <v>68</v>
      </c>
      <c r="C15" s="5" t="n">
        <v>20000000</v>
      </c>
    </row>
    <row r="16" spans="1:4">
      <c r="A16" s="4" t="s">
        <v>294</v>
      </c>
      <c r="C16" s="5" t="n">
        <v>0</v>
      </c>
    </row>
    <row r="17" spans="1:4">
      <c r="A17" s="4" t="s">
        <v>295</v>
      </c>
      <c r="C17" s="4" t="s">
        <v>302</v>
      </c>
    </row>
    <row r="18" spans="1:4">
      <c r="A18" s="4" t="s">
        <v>297</v>
      </c>
      <c r="C18" s="4" t="s">
        <v>303</v>
      </c>
    </row>
    <row r="19" spans="1:4">
      <c r="A19" s="4" t="s">
        <v>304</v>
      </c>
    </row>
    <row r="20" spans="1:4">
      <c r="A20" s="3" t="s">
        <v>293</v>
      </c>
    </row>
    <row r="21" spans="1:4">
      <c r="A21" s="4" t="s">
        <v>68</v>
      </c>
      <c r="C21" s="5" t="n">
        <v>6355480</v>
      </c>
    </row>
    <row r="22" spans="1:4">
      <c r="A22" s="4" t="s">
        <v>294</v>
      </c>
      <c r="C22" s="5" t="n">
        <v>0</v>
      </c>
    </row>
    <row r="23" spans="1:4">
      <c r="A23" s="4" t="s">
        <v>295</v>
      </c>
      <c r="C23" s="4" t="s">
        <v>305</v>
      </c>
    </row>
    <row r="24" spans="1:4">
      <c r="A24" s="4" t="s">
        <v>297</v>
      </c>
      <c r="C24" s="4" t="s">
        <v>306</v>
      </c>
    </row>
    <row r="25" spans="1:4">
      <c r="A25" s="4" t="s">
        <v>307</v>
      </c>
    </row>
    <row r="26" spans="1:4">
      <c r="A26" s="3" t="s">
        <v>293</v>
      </c>
    </row>
    <row r="27" spans="1:4">
      <c r="A27" s="4" t="s">
        <v>68</v>
      </c>
      <c r="C27" s="5" t="n">
        <v>0</v>
      </c>
    </row>
    <row r="28" spans="1:4">
      <c r="A28" s="4" t="s">
        <v>294</v>
      </c>
      <c r="C28" s="5" t="n">
        <v>834391</v>
      </c>
    </row>
    <row r="29" spans="1:4">
      <c r="A29" s="4" t="s">
        <v>295</v>
      </c>
      <c r="C29" s="4" t="s">
        <v>308</v>
      </c>
    </row>
    <row r="30" spans="1:4">
      <c r="A30" s="4" t="s">
        <v>297</v>
      </c>
      <c r="C30" s="4" t="s">
        <v>309</v>
      </c>
    </row>
    <row r="31" spans="1:4">
      <c r="A31" s="4" t="s">
        <v>310</v>
      </c>
    </row>
    <row r="32" spans="1:4">
      <c r="A32" s="3" t="s">
        <v>293</v>
      </c>
    </row>
    <row r="33" spans="1:4">
      <c r="A33" s="4" t="s">
        <v>311</v>
      </c>
      <c r="B33" s="4" t="s">
        <v>3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314</v>
      </c>
      <c r="C1" s="2" t="s">
        <v>292</v>
      </c>
      <c r="D1" s="2" t="s">
        <v>73</v>
      </c>
      <c r="E1" s="2" t="s">
        <v>315</v>
      </c>
      <c r="F1" s="2" t="s">
        <v>2</v>
      </c>
      <c r="G1" s="2" t="s">
        <v>2</v>
      </c>
    </row>
    <row r="2" spans="1:7">
      <c r="A2" s="4" t="s">
        <v>310</v>
      </c>
    </row>
    <row r="3" spans="1:7">
      <c r="A3" s="3" t="s">
        <v>316</v>
      </c>
    </row>
    <row r="4" spans="1:7">
      <c r="A4" s="4" t="s">
        <v>311</v>
      </c>
      <c r="C4" s="4" t="s">
        <v>312</v>
      </c>
    </row>
    <row r="5" spans="1:7">
      <c r="A5" s="4" t="s">
        <v>317</v>
      </c>
      <c r="F5" s="4" t="s">
        <v>312</v>
      </c>
      <c r="G5" s="4" t="s">
        <v>312</v>
      </c>
    </row>
    <row r="6" spans="1:7">
      <c r="A6" s="4" t="s">
        <v>310</v>
      </c>
    </row>
    <row r="7" spans="1:7">
      <c r="A7" s="3" t="s">
        <v>316</v>
      </c>
    </row>
    <row r="8" spans="1:7">
      <c r="A8" s="4" t="s">
        <v>311</v>
      </c>
      <c r="B8" s="4" t="s">
        <v>312</v>
      </c>
      <c r="C8" s="4" t="s">
        <v>312</v>
      </c>
      <c r="F8" s="4" t="s">
        <v>318</v>
      </c>
    </row>
    <row r="9" spans="1:7">
      <c r="A9" s="4" t="s">
        <v>319</v>
      </c>
      <c r="B9" s="4" t="s">
        <v>312</v>
      </c>
      <c r="C9" s="4" t="s">
        <v>296</v>
      </c>
    </row>
    <row r="10" spans="1:7">
      <c r="A10" s="4" t="s">
        <v>320</v>
      </c>
      <c r="F10" s="7" t="n">
        <v>36650</v>
      </c>
      <c r="G10" s="7" t="n">
        <v>16650</v>
      </c>
    </row>
    <row r="11" spans="1:7">
      <c r="A11" s="4" t="s">
        <v>321</v>
      </c>
      <c r="D11" s="7" t="n">
        <v>5400</v>
      </c>
      <c r="E11" s="7" t="n">
        <v>23500</v>
      </c>
    </row>
    <row r="12" spans="1:7">
      <c r="A12" s="4" t="s">
        <v>322</v>
      </c>
    </row>
    <row r="13" spans="1:7">
      <c r="A13" s="3" t="s">
        <v>316</v>
      </c>
    </row>
    <row r="14" spans="1:7">
      <c r="A14" s="4" t="s">
        <v>323</v>
      </c>
      <c r="F14" s="4" t="s">
        <v>324</v>
      </c>
      <c r="G14" s="4" t="s">
        <v>324</v>
      </c>
    </row>
    <row r="15" spans="1:7">
      <c r="A15" s="4" t="s">
        <v>325</v>
      </c>
    </row>
    <row r="16" spans="1:7">
      <c r="A16" s="3" t="s">
        <v>316</v>
      </c>
    </row>
    <row r="17" spans="1:7">
      <c r="A17" s="4" t="s">
        <v>323</v>
      </c>
      <c r="F17" s="4" t="s">
        <v>326</v>
      </c>
      <c r="G17" s="4" t="s">
        <v>326</v>
      </c>
    </row>
    <row r="18" spans="1:7">
      <c r="A18" s="4" t="s">
        <v>327</v>
      </c>
    </row>
    <row r="19" spans="1:7">
      <c r="A19" s="3" t="s">
        <v>316</v>
      </c>
    </row>
    <row r="20" spans="1:7">
      <c r="A20" s="4" t="s">
        <v>323</v>
      </c>
      <c r="F20" s="4" t="s">
        <v>326</v>
      </c>
      <c r="G20" s="4" t="s">
        <v>3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7</v>
      </c>
    </row>
    <row r="2" spans="1:3">
      <c r="A2" s="3" t="s">
        <v>329</v>
      </c>
    </row>
    <row r="3" spans="1:3">
      <c r="A3" s="4" t="s">
        <v>330</v>
      </c>
      <c r="B3" s="7" t="n">
        <v>90521</v>
      </c>
      <c r="C3" s="7" t="n">
        <v>132281</v>
      </c>
    </row>
    <row r="4" spans="1:3">
      <c r="A4" s="4" t="s">
        <v>42</v>
      </c>
      <c r="B4" s="5" t="n">
        <v>2501277</v>
      </c>
      <c r="C4" s="5" t="n">
        <v>2457197</v>
      </c>
    </row>
    <row r="5" spans="1:3">
      <c r="A5" s="4" t="s">
        <v>331</v>
      </c>
      <c r="B5" s="5" t="n">
        <v>74738</v>
      </c>
      <c r="C5" s="5" t="n">
        <v>96568</v>
      </c>
    </row>
    <row r="6" spans="1:3">
      <c r="A6" s="4" t="s">
        <v>310</v>
      </c>
    </row>
    <row r="7" spans="1:3">
      <c r="A7" s="3" t="s">
        <v>329</v>
      </c>
    </row>
    <row r="8" spans="1:3">
      <c r="A8" s="4" t="s">
        <v>330</v>
      </c>
      <c r="B8" s="5" t="n">
        <v>57527</v>
      </c>
      <c r="C8" s="5" t="n">
        <v>93019</v>
      </c>
    </row>
    <row r="9" spans="1:3">
      <c r="A9" s="4" t="s">
        <v>332</v>
      </c>
      <c r="B9" s="5" t="n">
        <v>1385989</v>
      </c>
      <c r="C9" s="5" t="n">
        <v>1300816</v>
      </c>
    </row>
    <row r="10" spans="1:3">
      <c r="A10" s="4" t="s">
        <v>42</v>
      </c>
      <c r="B10" s="5" t="n">
        <v>1443516</v>
      </c>
      <c r="C10" s="5" t="n">
        <v>1393835</v>
      </c>
    </row>
    <row r="11" spans="1:3">
      <c r="A11" s="4" t="s">
        <v>331</v>
      </c>
      <c r="B11" s="5" t="n">
        <v>41682</v>
      </c>
      <c r="C11" s="5" t="n">
        <v>52547</v>
      </c>
    </row>
    <row r="12" spans="1:3">
      <c r="A12" s="4" t="s">
        <v>333</v>
      </c>
      <c r="B12" s="7" t="n">
        <v>41682</v>
      </c>
      <c r="C12" s="7" t="n">
        <v>525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334</v>
      </c>
      <c r="B1" s="2" t="s">
        <v>314</v>
      </c>
      <c r="C1" s="2" t="s">
        <v>292</v>
      </c>
      <c r="D1" s="2" t="s">
        <v>2</v>
      </c>
    </row>
    <row r="2" spans="1:4">
      <c r="A2" s="4" t="s">
        <v>310</v>
      </c>
    </row>
    <row r="3" spans="1:4">
      <c r="A3" s="3" t="s">
        <v>316</v>
      </c>
    </row>
    <row r="4" spans="1:4">
      <c r="A4" s="4" t="s">
        <v>311</v>
      </c>
      <c r="C4" s="4" t="s">
        <v>312</v>
      </c>
    </row>
    <row r="5" spans="1:4">
      <c r="A5" s="4" t="s">
        <v>335</v>
      </c>
      <c r="C5" s="7" t="n">
        <v>570</v>
      </c>
    </row>
    <row r="6" spans="1:4">
      <c r="A6" s="4" t="s">
        <v>336</v>
      </c>
      <c r="C6" s="7" t="n">
        <v>270</v>
      </c>
    </row>
    <row r="7" spans="1:4">
      <c r="A7" s="4" t="s">
        <v>310</v>
      </c>
    </row>
    <row r="8" spans="1:4">
      <c r="A8" s="3" t="s">
        <v>316</v>
      </c>
    </row>
    <row r="9" spans="1:4">
      <c r="A9" s="4" t="s">
        <v>311</v>
      </c>
      <c r="B9" s="4" t="s">
        <v>312</v>
      </c>
      <c r="C9" s="4" t="s">
        <v>312</v>
      </c>
      <c r="D9" s="4" t="s">
        <v>318</v>
      </c>
    </row>
    <row r="10" spans="1:4">
      <c r="A10" s="4" t="s">
        <v>319</v>
      </c>
      <c r="B10" s="4" t="s">
        <v>312</v>
      </c>
      <c r="C10" s="4" t="s">
        <v>296</v>
      </c>
    </row>
    <row r="11" spans="1:4">
      <c r="A11" s="4" t="s">
        <v>335</v>
      </c>
      <c r="C11" s="7" t="n">
        <v>570</v>
      </c>
    </row>
    <row r="12" spans="1:4">
      <c r="A12" s="4" t="s">
        <v>336</v>
      </c>
      <c r="C12" s="7" t="n">
        <v>2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0252</v>
      </c>
      <c r="C4" s="7" t="n">
        <v>49130</v>
      </c>
      <c r="D4" s="7" t="n">
        <v>62132</v>
      </c>
      <c r="E4" s="7" t="n">
        <v>141887</v>
      </c>
    </row>
    <row r="5" spans="1:5">
      <c r="A5" s="4" t="s">
        <v>76</v>
      </c>
      <c r="B5" s="5" t="n">
        <v>29431</v>
      </c>
      <c r="C5" s="5" t="n">
        <v>30745</v>
      </c>
      <c r="D5" s="5" t="n">
        <v>90620</v>
      </c>
      <c r="E5" s="5" t="n">
        <v>95418</v>
      </c>
    </row>
    <row r="6" spans="1:5">
      <c r="A6" s="4" t="s">
        <v>77</v>
      </c>
      <c r="B6" s="5" t="n">
        <v>81928</v>
      </c>
      <c r="C6" s="5" t="n">
        <v>0</v>
      </c>
      <c r="D6" s="5" t="n">
        <v>206331</v>
      </c>
      <c r="E6" s="5" t="n">
        <v>0</v>
      </c>
    </row>
    <row r="7" spans="1:5">
      <c r="A7" s="4" t="s">
        <v>78</v>
      </c>
      <c r="B7" s="5" t="n">
        <v>6557</v>
      </c>
      <c r="C7" s="5" t="n">
        <v>10078</v>
      </c>
      <c r="D7" s="5" t="n">
        <v>26730</v>
      </c>
      <c r="E7" s="5" t="n">
        <v>24747</v>
      </c>
    </row>
    <row r="8" spans="1:5">
      <c r="A8" s="4" t="s">
        <v>79</v>
      </c>
      <c r="B8" s="5" t="n">
        <v>138168</v>
      </c>
      <c r="C8" s="5" t="n">
        <v>89953</v>
      </c>
      <c r="D8" s="5" t="n">
        <v>385813</v>
      </c>
      <c r="E8" s="5" t="n">
        <v>262052</v>
      </c>
    </row>
    <row r="9" spans="1:5">
      <c r="A9" s="3" t="s">
        <v>80</v>
      </c>
    </row>
    <row r="10" spans="1:5">
      <c r="A10" s="4" t="s">
        <v>81</v>
      </c>
      <c r="B10" s="5" t="n">
        <v>18186</v>
      </c>
      <c r="C10" s="5" t="n">
        <v>45767</v>
      </c>
      <c r="D10" s="5" t="n">
        <v>54959</v>
      </c>
      <c r="E10" s="5" t="n">
        <v>131187</v>
      </c>
    </row>
    <row r="11" spans="1:5">
      <c r="A11" s="4" t="s">
        <v>82</v>
      </c>
      <c r="B11" s="5" t="n">
        <v>14862</v>
      </c>
      <c r="C11" s="5" t="n">
        <v>3329</v>
      </c>
      <c r="D11" s="5" t="n">
        <v>39069</v>
      </c>
      <c r="E11" s="5" t="n">
        <v>13734</v>
      </c>
    </row>
    <row r="12" spans="1:5">
      <c r="A12" s="4" t="s">
        <v>83</v>
      </c>
      <c r="B12" s="5" t="n">
        <v>14071</v>
      </c>
      <c r="C12" s="5" t="n">
        <v>9961</v>
      </c>
      <c r="D12" s="5" t="n">
        <v>36054</v>
      </c>
      <c r="E12" s="5" t="n">
        <v>28029</v>
      </c>
    </row>
    <row r="13" spans="1:5">
      <c r="A13" s="4" t="s">
        <v>84</v>
      </c>
      <c r="B13" s="5" t="n">
        <v>20802</v>
      </c>
      <c r="C13" s="5" t="n">
        <v>10071</v>
      </c>
      <c r="D13" s="5" t="n">
        <v>61762</v>
      </c>
      <c r="E13" s="5" t="n">
        <v>27905</v>
      </c>
    </row>
    <row r="14" spans="1:5">
      <c r="A14" s="4" t="s">
        <v>85</v>
      </c>
      <c r="B14" s="5" t="n">
        <v>11807</v>
      </c>
      <c r="C14" s="5" t="n">
        <v>7448</v>
      </c>
      <c r="D14" s="5" t="n">
        <v>37947</v>
      </c>
      <c r="E14" s="5" t="n">
        <v>21221</v>
      </c>
    </row>
    <row r="15" spans="1:5">
      <c r="A15" s="4" t="s">
        <v>86</v>
      </c>
      <c r="B15" s="5" t="n">
        <v>5521</v>
      </c>
      <c r="C15" s="5" t="n">
        <v>1797</v>
      </c>
      <c r="D15" s="5" t="n">
        <v>16547</v>
      </c>
      <c r="E15" s="5" t="n">
        <v>5392</v>
      </c>
    </row>
    <row r="16" spans="1:5">
      <c r="A16" s="4" t="s">
        <v>87</v>
      </c>
      <c r="B16" s="5" t="n">
        <v>0</v>
      </c>
      <c r="C16" s="5" t="n">
        <v>0</v>
      </c>
      <c r="D16" s="5" t="n">
        <v>4483</v>
      </c>
      <c r="E16" s="5" t="n">
        <v>0</v>
      </c>
    </row>
    <row r="17" spans="1:5">
      <c r="A17" s="4" t="s">
        <v>88</v>
      </c>
      <c r="B17" s="5" t="n">
        <v>85249</v>
      </c>
      <c r="C17" s="5" t="n">
        <v>78373</v>
      </c>
      <c r="D17" s="5" t="n">
        <v>250821</v>
      </c>
      <c r="E17" s="5" t="n">
        <v>227468</v>
      </c>
    </row>
    <row r="18" spans="1:5">
      <c r="A18" s="4" t="s">
        <v>89</v>
      </c>
      <c r="B18" s="5" t="n">
        <v>52919</v>
      </c>
      <c r="C18" s="5" t="n">
        <v>11580</v>
      </c>
      <c r="D18" s="5" t="n">
        <v>134992</v>
      </c>
      <c r="E18" s="5" t="n">
        <v>34584</v>
      </c>
    </row>
    <row r="19" spans="1:5">
      <c r="A19" s="3" t="s">
        <v>90</v>
      </c>
    </row>
    <row r="20" spans="1:5">
      <c r="A20" s="4" t="s">
        <v>91</v>
      </c>
      <c r="B20" s="5" t="n">
        <v>-3871</v>
      </c>
      <c r="C20" s="5" t="n">
        <v>-1058</v>
      </c>
      <c r="D20" s="5" t="n">
        <v>-11204</v>
      </c>
      <c r="E20" s="5" t="n">
        <v>-4492</v>
      </c>
    </row>
    <row r="21" spans="1:5">
      <c r="A21" s="4" t="s">
        <v>92</v>
      </c>
      <c r="B21" s="5" t="n">
        <v>0</v>
      </c>
      <c r="C21" s="5" t="n">
        <v>0</v>
      </c>
      <c r="D21" s="5" t="n">
        <v>0</v>
      </c>
      <c r="E21" s="5" t="n">
        <v>9388</v>
      </c>
    </row>
    <row r="22" spans="1:5">
      <c r="A22" s="4" t="s">
        <v>93</v>
      </c>
      <c r="B22" s="5" t="n">
        <v>0</v>
      </c>
      <c r="C22" s="5" t="n">
        <v>0</v>
      </c>
      <c r="D22" s="5" t="n">
        <v>0</v>
      </c>
      <c r="E22" s="5" t="n">
        <v>717</v>
      </c>
    </row>
    <row r="23" spans="1:5">
      <c r="A23" s="4" t="s">
        <v>94</v>
      </c>
      <c r="B23" s="5" t="n">
        <v>502</v>
      </c>
      <c r="C23" s="5" t="n">
        <v>731</v>
      </c>
      <c r="D23" s="5" t="n">
        <v>1983</v>
      </c>
      <c r="E23" s="5" t="n">
        <v>2400</v>
      </c>
    </row>
    <row r="24" spans="1:5">
      <c r="A24" s="4" t="s">
        <v>95</v>
      </c>
      <c r="B24" s="5" t="n">
        <v>-3369</v>
      </c>
      <c r="C24" s="5" t="n">
        <v>-327</v>
      </c>
      <c r="D24" s="5" t="n">
        <v>-9221</v>
      </c>
      <c r="E24" s="5" t="n">
        <v>8013</v>
      </c>
    </row>
    <row r="25" spans="1:5">
      <c r="A25" s="4" t="s">
        <v>96</v>
      </c>
      <c r="B25" s="5" t="n">
        <v>49550</v>
      </c>
      <c r="C25" s="5" t="n">
        <v>11253</v>
      </c>
      <c r="D25" s="5" t="n">
        <v>125771</v>
      </c>
      <c r="E25" s="5" t="n">
        <v>42597</v>
      </c>
    </row>
    <row r="26" spans="1:5">
      <c r="A26" s="4" t="s">
        <v>97</v>
      </c>
      <c r="B26" s="5" t="n">
        <v>6871</v>
      </c>
      <c r="C26" s="5" t="n">
        <v>-191</v>
      </c>
      <c r="D26" s="5" t="n">
        <v>5874</v>
      </c>
      <c r="E26" s="5" t="n">
        <v>-1256</v>
      </c>
    </row>
    <row r="27" spans="1:5">
      <c r="A27" s="4" t="s">
        <v>98</v>
      </c>
      <c r="B27" s="5" t="n">
        <v>42679</v>
      </c>
      <c r="C27" s="5" t="n">
        <v>11444</v>
      </c>
      <c r="D27" s="5" t="n">
        <v>119897</v>
      </c>
      <c r="E27" s="5" t="n">
        <v>43853</v>
      </c>
    </row>
    <row r="28" spans="1:5">
      <c r="A28" s="3" t="s">
        <v>97</v>
      </c>
    </row>
    <row r="29" spans="1:5">
      <c r="A29" s="4" t="s">
        <v>99</v>
      </c>
      <c r="B29" s="5" t="n">
        <v>0</v>
      </c>
      <c r="C29" s="5" t="n">
        <v>1134</v>
      </c>
      <c r="D29" s="5" t="n">
        <v>0</v>
      </c>
      <c r="E29" s="5" t="n">
        <v>-1508</v>
      </c>
    </row>
    <row r="30" spans="1:5">
      <c r="A30" s="4" t="s">
        <v>100</v>
      </c>
      <c r="B30" s="5" t="n">
        <v>-12146</v>
      </c>
      <c r="C30" s="5" t="n">
        <v>-1435</v>
      </c>
      <c r="D30" s="5" t="n">
        <v>-30614</v>
      </c>
      <c r="E30" s="5" t="n">
        <v>-2912</v>
      </c>
    </row>
    <row r="31" spans="1:5">
      <c r="A31" s="4" t="s">
        <v>101</v>
      </c>
      <c r="B31" s="7" t="n">
        <v>30533</v>
      </c>
      <c r="C31" s="7" t="n">
        <v>11143</v>
      </c>
      <c r="D31" s="7" t="n">
        <v>89283</v>
      </c>
      <c r="E31" s="7" t="n">
        <v>39433</v>
      </c>
    </row>
    <row r="32" spans="1:5">
      <c r="A32" s="4" t="s">
        <v>102</v>
      </c>
      <c r="B32" s="8" t="n">
        <v>0.5</v>
      </c>
      <c r="C32" s="8" t="n">
        <v>0.24</v>
      </c>
      <c r="D32" s="8" t="n">
        <v>1.54</v>
      </c>
      <c r="E32" s="8" t="n">
        <v>0.92</v>
      </c>
    </row>
    <row r="33" spans="1:5">
      <c r="A33" s="4" t="s">
        <v>103</v>
      </c>
      <c r="B33" s="8" t="n">
        <v>0.5</v>
      </c>
      <c r="C33" s="8" t="n">
        <v>0.23</v>
      </c>
      <c r="D33" s="8" t="n">
        <v>1.52</v>
      </c>
      <c r="E33" s="8" t="n">
        <v>0.9</v>
      </c>
    </row>
    <row r="34" spans="1:5">
      <c r="A34" s="4" t="s">
        <v>104</v>
      </c>
      <c r="B34" s="5" t="n">
        <v>60576</v>
      </c>
      <c r="C34" s="5" t="n">
        <v>46855</v>
      </c>
      <c r="D34" s="5" t="n">
        <v>57917</v>
      </c>
      <c r="E34" s="5" t="n">
        <v>42770</v>
      </c>
    </row>
    <row r="35" spans="1:5">
      <c r="A35" s="4" t="s">
        <v>105</v>
      </c>
      <c r="B35" s="5" t="n">
        <v>61536</v>
      </c>
      <c r="C35" s="5" t="n">
        <v>47948</v>
      </c>
      <c r="D35" s="5" t="n">
        <v>58884</v>
      </c>
      <c r="E35" s="5" t="n">
        <v>437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74"/>
    <col customWidth="1" max="2" min="2" width="14"/>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37</v>
      </c>
      <c r="B1" s="2" t="s">
        <v>338</v>
      </c>
      <c r="C1" s="2" t="s">
        <v>314</v>
      </c>
      <c r="D1" s="2" t="s">
        <v>292</v>
      </c>
      <c r="E1" s="2" t="s">
        <v>339</v>
      </c>
      <c r="F1" s="2" t="s">
        <v>340</v>
      </c>
      <c r="G1" s="2" t="s">
        <v>73</v>
      </c>
      <c r="H1" s="2" t="s">
        <v>2</v>
      </c>
      <c r="I1" s="2" t="s">
        <v>315</v>
      </c>
      <c r="J1" s="2" t="s">
        <v>73</v>
      </c>
      <c r="K1" s="2" t="s">
        <v>2</v>
      </c>
      <c r="L1" s="2" t="s">
        <v>73</v>
      </c>
      <c r="M1" s="2" t="s">
        <v>2</v>
      </c>
      <c r="N1" s="2" t="s">
        <v>27</v>
      </c>
    </row>
    <row r="2" spans="1:14">
      <c r="A2" s="3" t="s">
        <v>316</v>
      </c>
    </row>
    <row r="3" spans="1:14">
      <c r="A3" s="4" t="s">
        <v>294</v>
      </c>
      <c r="H3" s="5" t="n">
        <v>834391</v>
      </c>
      <c r="K3" s="5" t="n">
        <v>834391</v>
      </c>
      <c r="M3" s="5" t="n">
        <v>834391</v>
      </c>
      <c r="N3" s="5" t="n">
        <v>834391</v>
      </c>
    </row>
    <row r="4" spans="1:14">
      <c r="A4" s="4" t="s">
        <v>341</v>
      </c>
      <c r="K4" s="7" t="n">
        <v>700000000</v>
      </c>
      <c r="L4" s="7" t="n">
        <v>27000000</v>
      </c>
    </row>
    <row r="5" spans="1:14">
      <c r="A5" s="4" t="s">
        <v>342</v>
      </c>
      <c r="K5" s="5" t="n">
        <v>0</v>
      </c>
      <c r="L5" s="5" t="n">
        <v>150000000</v>
      </c>
    </row>
    <row r="6" spans="1:14">
      <c r="A6" s="4" t="s">
        <v>92</v>
      </c>
      <c r="H6" s="7" t="n">
        <v>0</v>
      </c>
      <c r="J6" s="7" t="n">
        <v>0</v>
      </c>
      <c r="K6" s="7" t="n">
        <v>0</v>
      </c>
      <c r="L6" s="5" t="n">
        <v>9388000</v>
      </c>
    </row>
    <row r="7" spans="1:14">
      <c r="A7" s="4" t="s">
        <v>343</v>
      </c>
    </row>
    <row r="8" spans="1:14">
      <c r="A8" s="3" t="s">
        <v>316</v>
      </c>
    </row>
    <row r="9" spans="1:14">
      <c r="A9" s="4" t="s">
        <v>344</v>
      </c>
      <c r="F9" s="4" t="s">
        <v>345</v>
      </c>
    </row>
    <row r="10" spans="1:14">
      <c r="A10" s="4" t="s">
        <v>346</v>
      </c>
      <c r="F10" s="7" t="n">
        <v>164000000</v>
      </c>
    </row>
    <row r="11" spans="1:14">
      <c r="A11" s="4" t="s">
        <v>177</v>
      </c>
      <c r="F11" s="7" t="n">
        <v>150000000</v>
      </c>
    </row>
    <row r="12" spans="1:14">
      <c r="A12" s="4" t="s">
        <v>347</v>
      </c>
      <c r="F12" s="5" t="n">
        <v>385140</v>
      </c>
    </row>
    <row r="13" spans="1:14">
      <c r="A13" s="4" t="s">
        <v>348</v>
      </c>
      <c r="F13" s="7" t="n">
        <v>14000000</v>
      </c>
    </row>
    <row r="14" spans="1:14">
      <c r="A14" s="4" t="s">
        <v>294</v>
      </c>
      <c r="F14" s="5" t="n">
        <v>7860</v>
      </c>
    </row>
    <row r="15" spans="1:14">
      <c r="A15" s="4" t="s">
        <v>349</v>
      </c>
      <c r="F15" s="4" t="s">
        <v>350</v>
      </c>
    </row>
    <row r="16" spans="1:14">
      <c r="A16" s="4" t="s">
        <v>310</v>
      </c>
    </row>
    <row r="17" spans="1:14">
      <c r="A17" s="3" t="s">
        <v>316</v>
      </c>
    </row>
    <row r="18" spans="1:14">
      <c r="A18" s="4" t="s">
        <v>344</v>
      </c>
      <c r="C18" s="4" t="s">
        <v>351</v>
      </c>
      <c r="D18" s="4" t="s">
        <v>352</v>
      </c>
    </row>
    <row r="19" spans="1:14">
      <c r="A19" s="4" t="s">
        <v>346</v>
      </c>
      <c r="D19" s="7" t="n">
        <v>600000000</v>
      </c>
    </row>
    <row r="20" spans="1:14">
      <c r="A20" s="4" t="s">
        <v>177</v>
      </c>
      <c r="D20" s="7" t="n">
        <v>-3000000</v>
      </c>
    </row>
    <row r="21" spans="1:14">
      <c r="A21" s="4" t="s">
        <v>347</v>
      </c>
      <c r="D21" s="5" t="n">
        <v>70340</v>
      </c>
    </row>
    <row r="22" spans="1:14">
      <c r="A22" s="4" t="s">
        <v>311</v>
      </c>
      <c r="C22" s="4" t="s">
        <v>312</v>
      </c>
      <c r="D22" s="4" t="s">
        <v>312</v>
      </c>
      <c r="K22" s="4" t="s">
        <v>318</v>
      </c>
    </row>
    <row r="23" spans="1:14">
      <c r="A23" s="4" t="s">
        <v>353</v>
      </c>
      <c r="D23" s="7" t="n">
        <v>30000000</v>
      </c>
    </row>
    <row r="24" spans="1:14">
      <c r="A24" s="4" t="s">
        <v>354</v>
      </c>
      <c r="D24" s="7" t="n">
        <v>27000000</v>
      </c>
    </row>
    <row r="25" spans="1:14">
      <c r="A25" s="4" t="s">
        <v>355</v>
      </c>
      <c r="D25" s="4" t="s">
        <v>356</v>
      </c>
    </row>
    <row r="26" spans="1:14">
      <c r="A26" s="4" t="s">
        <v>335</v>
      </c>
      <c r="D26" s="7" t="n">
        <v>570000000</v>
      </c>
    </row>
    <row r="27" spans="1:14">
      <c r="A27" s="4" t="s">
        <v>319</v>
      </c>
      <c r="C27" s="4" t="s">
        <v>312</v>
      </c>
      <c r="D27" s="4" t="s">
        <v>296</v>
      </c>
    </row>
    <row r="28" spans="1:14">
      <c r="A28" s="4" t="s">
        <v>357</v>
      </c>
      <c r="D28" s="7" t="n">
        <v>300000000</v>
      </c>
    </row>
    <row r="29" spans="1:14">
      <c r="A29" s="4" t="s">
        <v>336</v>
      </c>
      <c r="D29" s="7" t="n">
        <v>270000000</v>
      </c>
    </row>
    <row r="30" spans="1:14">
      <c r="A30" s="4" t="s">
        <v>320</v>
      </c>
      <c r="K30" s="7" t="n">
        <v>36650000</v>
      </c>
      <c r="M30" s="7" t="n">
        <v>16650000</v>
      </c>
    </row>
    <row r="31" spans="1:14">
      <c r="A31" s="4" t="s">
        <v>321</v>
      </c>
      <c r="G31" s="7" t="n">
        <v>5400000</v>
      </c>
      <c r="I31" s="7" t="n">
        <v>23500000</v>
      </c>
    </row>
    <row r="32" spans="1:14">
      <c r="A32" s="4" t="s">
        <v>341</v>
      </c>
      <c r="C32" s="7" t="n">
        <v>700000000</v>
      </c>
    </row>
    <row r="33" spans="1:14">
      <c r="A33" s="4" t="s">
        <v>358</v>
      </c>
    </row>
    <row r="34" spans="1:14">
      <c r="A34" s="3" t="s">
        <v>316</v>
      </c>
    </row>
    <row r="35" spans="1:14">
      <c r="A35" s="4" t="s">
        <v>323</v>
      </c>
      <c r="B35" s="4" t="s">
        <v>359</v>
      </c>
      <c r="E35" s="4" t="s">
        <v>360</v>
      </c>
    </row>
    <row r="36" spans="1:14">
      <c r="A36" s="4" t="s">
        <v>342</v>
      </c>
      <c r="E36" s="7" t="n">
        <v>7600000</v>
      </c>
    </row>
    <row r="37" spans="1:14">
      <c r="A37" s="4" t="s">
        <v>317</v>
      </c>
      <c r="E37" s="4" t="s">
        <v>361</v>
      </c>
    </row>
    <row r="38" spans="1:14">
      <c r="A38" s="4" t="s">
        <v>362</v>
      </c>
      <c r="E38" s="7" t="n">
        <v>1400000</v>
      </c>
    </row>
    <row r="39" spans="1:14">
      <c r="A39" s="4" t="s">
        <v>363</v>
      </c>
      <c r="B39" s="4" t="s">
        <v>364</v>
      </c>
    </row>
    <row r="40" spans="1:14">
      <c r="A40" s="4" t="s">
        <v>119</v>
      </c>
      <c r="B40" s="7" t="n">
        <v>600000</v>
      </c>
    </row>
    <row r="41" spans="1:14">
      <c r="A41" s="4" t="s">
        <v>365</v>
      </c>
    </row>
    <row r="42" spans="1:14">
      <c r="A42" s="3" t="s">
        <v>316</v>
      </c>
    </row>
    <row r="43" spans="1:14">
      <c r="A43" s="4" t="s">
        <v>366</v>
      </c>
      <c r="N43" s="4" t="s">
        <v>367</v>
      </c>
    </row>
    <row r="44" spans="1:14">
      <c r="A44" s="4" t="s">
        <v>368</v>
      </c>
      <c r="E44" s="4" t="s">
        <v>367</v>
      </c>
    </row>
    <row r="45" spans="1:14">
      <c r="A45" s="4" t="s">
        <v>369</v>
      </c>
      <c r="E45" s="7" t="n">
        <v>11900000</v>
      </c>
    </row>
    <row r="46" spans="1:14">
      <c r="A46" s="4" t="s">
        <v>92</v>
      </c>
      <c r="E46" s="7" t="n">
        <v>9400000</v>
      </c>
    </row>
    <row r="47" spans="1:14">
      <c r="A47" s="4" t="s">
        <v>142</v>
      </c>
    </row>
    <row r="48" spans="1:14">
      <c r="A48" s="3" t="s">
        <v>316</v>
      </c>
    </row>
    <row r="49" spans="1:14">
      <c r="A49" s="4" t="s">
        <v>176</v>
      </c>
      <c r="F49" s="7" t="n">
        <v>263000</v>
      </c>
      <c r="L49" s="5" t="n">
        <v>263000</v>
      </c>
    </row>
    <row r="50" spans="1:14">
      <c r="A50" s="4" t="s">
        <v>370</v>
      </c>
    </row>
    <row r="51" spans="1:14">
      <c r="A51" s="3" t="s">
        <v>316</v>
      </c>
    </row>
    <row r="52" spans="1:14">
      <c r="A52" s="4" t="s">
        <v>177</v>
      </c>
      <c r="L52" s="5" t="n">
        <v>72933000</v>
      </c>
    </row>
    <row r="53" spans="1:14">
      <c r="A53" s="4" t="s">
        <v>371</v>
      </c>
    </row>
    <row r="54" spans="1:14">
      <c r="A54" s="3" t="s">
        <v>316</v>
      </c>
    </row>
    <row r="55" spans="1:14">
      <c r="A55" s="4" t="s">
        <v>177</v>
      </c>
      <c r="K55" s="5" t="n">
        <v>324328000</v>
      </c>
      <c r="L55" s="5" t="n">
        <v>8654000</v>
      </c>
    </row>
    <row r="56" spans="1:14">
      <c r="A56" s="4" t="s">
        <v>372</v>
      </c>
    </row>
    <row r="57" spans="1:14">
      <c r="A57" s="3" t="s">
        <v>316</v>
      </c>
    </row>
    <row r="58" spans="1:14">
      <c r="A58" s="4" t="s">
        <v>177</v>
      </c>
      <c r="L58" s="7" t="n">
        <v>0</v>
      </c>
    </row>
    <row r="59" spans="1:14">
      <c r="A59" s="4" t="s">
        <v>119</v>
      </c>
      <c r="K59" s="7" t="n">
        <v>0</v>
      </c>
    </row>
    <row r="60" spans="1:14">
      <c r="A60" s="4" t="s">
        <v>373</v>
      </c>
    </row>
    <row r="61" spans="1:14">
      <c r="A61" s="3" t="s">
        <v>316</v>
      </c>
    </row>
    <row r="62" spans="1:14">
      <c r="A62" s="4" t="s">
        <v>368</v>
      </c>
      <c r="E62" s="4" t="s">
        <v>367</v>
      </c>
    </row>
    <row r="63" spans="1:14">
      <c r="A63" s="4" t="s">
        <v>374</v>
      </c>
    </row>
    <row r="64" spans="1:14">
      <c r="A64" s="3" t="s">
        <v>316</v>
      </c>
    </row>
    <row r="65" spans="1:14">
      <c r="A65" s="4" t="s">
        <v>368</v>
      </c>
      <c r="E65" s="4" t="s">
        <v>2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375</v>
      </c>
      <c r="B1" s="2" t="s">
        <v>72</v>
      </c>
      <c r="F1" s="2" t="s">
        <v>1</v>
      </c>
    </row>
    <row r="2" spans="1:7">
      <c r="B2" s="2" t="s">
        <v>2</v>
      </c>
      <c r="D2" s="2" t="s">
        <v>73</v>
      </c>
      <c r="F2" s="2" t="s">
        <v>2</v>
      </c>
      <c r="G2" s="2" t="s">
        <v>73</v>
      </c>
    </row>
    <row r="3" spans="1:7">
      <c r="A3" s="3" t="s">
        <v>376</v>
      </c>
    </row>
    <row r="4" spans="1:7">
      <c r="A4" s="4" t="s">
        <v>377</v>
      </c>
      <c r="B4" s="7" t="n">
        <v>7180</v>
      </c>
      <c r="D4" s="7" t="n">
        <v>0</v>
      </c>
      <c r="F4" s="7" t="n">
        <v>17771</v>
      </c>
      <c r="G4" s="7" t="n">
        <v>0</v>
      </c>
    </row>
    <row r="5" spans="1:7">
      <c r="A5" s="4" t="s">
        <v>378</v>
      </c>
    </row>
    <row r="6" spans="1:7">
      <c r="A6" s="3" t="s">
        <v>376</v>
      </c>
    </row>
    <row r="7" spans="1:7">
      <c r="A7" s="4" t="s">
        <v>379</v>
      </c>
      <c r="B7" s="5" t="n">
        <v>6077</v>
      </c>
      <c r="C7" s="4" t="s">
        <v>380</v>
      </c>
      <c r="D7" s="5" t="n">
        <v>4701</v>
      </c>
      <c r="E7" s="4" t="s">
        <v>380</v>
      </c>
      <c r="F7" s="5" t="n">
        <v>17325</v>
      </c>
      <c r="G7" s="5" t="n">
        <v>13657</v>
      </c>
    </row>
    <row r="8" spans="1:7">
      <c r="A8" s="4" t="s">
        <v>381</v>
      </c>
    </row>
    <row r="9" spans="1:7">
      <c r="A9" s="3" t="s">
        <v>376</v>
      </c>
    </row>
    <row r="10" spans="1:7">
      <c r="A10" s="4" t="s">
        <v>379</v>
      </c>
      <c r="B10" s="5" t="n">
        <v>9541</v>
      </c>
      <c r="C10" s="4" t="s">
        <v>380</v>
      </c>
      <c r="D10" s="5" t="n">
        <v>5783</v>
      </c>
      <c r="E10" s="4" t="s">
        <v>380</v>
      </c>
      <c r="F10" s="5" t="n">
        <v>28112</v>
      </c>
      <c r="G10" s="5" t="n">
        <v>14670</v>
      </c>
    </row>
    <row r="11" spans="1:7">
      <c r="A11" s="4" t="s">
        <v>382</v>
      </c>
    </row>
    <row r="12" spans="1:7">
      <c r="A12" s="3" t="s">
        <v>376</v>
      </c>
    </row>
    <row r="13" spans="1:7">
      <c r="A13" s="4" t="s">
        <v>383</v>
      </c>
      <c r="B13" s="7" t="n">
        <v>958</v>
      </c>
      <c r="D13" s="7" t="n">
        <v>7926</v>
      </c>
      <c r="F13" s="7" t="n">
        <v>3859</v>
      </c>
      <c r="G13" s="7" t="n">
        <v>14534</v>
      </c>
    </row>
    <row r="14" spans="1:7">
      <c r="A14" t="n"/>
    </row>
    <row r="15" spans="1:7">
      <c r="A15" s="4" t="s">
        <v>380</v>
      </c>
      <c r="B15" s="4" t="s">
        <v>384</v>
      </c>
    </row>
  </sheetData>
  <mergeCells count="7">
    <mergeCell ref="A1:A2"/>
    <mergeCell ref="B1:E1"/>
    <mergeCell ref="F1:G1"/>
    <mergeCell ref="B2:C2"/>
    <mergeCell ref="D2:E2"/>
    <mergeCell ref="A14:G14"/>
    <mergeCell ref="B15:G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7</v>
      </c>
    </row>
    <row r="2" spans="1:3">
      <c r="A2" s="3" t="s">
        <v>376</v>
      </c>
    </row>
    <row r="3" spans="1:3">
      <c r="A3" s="4" t="s">
        <v>386</v>
      </c>
      <c r="B3" s="7" t="n">
        <v>0</v>
      </c>
      <c r="C3" s="7" t="n">
        <v>73393</v>
      </c>
    </row>
    <row r="4" spans="1:3">
      <c r="A4" s="4" t="s">
        <v>387</v>
      </c>
      <c r="B4" s="5" t="n">
        <v>3672</v>
      </c>
      <c r="C4" s="5" t="n">
        <v>3915</v>
      </c>
    </row>
    <row r="5" spans="1:3">
      <c r="A5" s="4" t="s">
        <v>388</v>
      </c>
    </row>
    <row r="6" spans="1:3">
      <c r="A6" s="3" t="s">
        <v>376</v>
      </c>
    </row>
    <row r="7" spans="1:3">
      <c r="A7" s="4" t="s">
        <v>386</v>
      </c>
      <c r="B7" s="5" t="n">
        <v>0</v>
      </c>
      <c r="C7" s="5" t="n">
        <v>73393</v>
      </c>
    </row>
    <row r="8" spans="1:3">
      <c r="A8" s="4" t="s">
        <v>387</v>
      </c>
      <c r="B8" s="5" t="n">
        <v>3618</v>
      </c>
      <c r="C8" s="5" t="n">
        <v>3894</v>
      </c>
    </row>
    <row r="9" spans="1:3">
      <c r="A9" s="4" t="s">
        <v>389</v>
      </c>
    </row>
    <row r="10" spans="1:3">
      <c r="A10" s="3" t="s">
        <v>376</v>
      </c>
    </row>
    <row r="11" spans="1:3">
      <c r="A11" s="4" t="s">
        <v>387</v>
      </c>
      <c r="B11" s="5" t="n">
        <v>20</v>
      </c>
      <c r="C11" s="5" t="n">
        <v>21</v>
      </c>
    </row>
    <row r="12" spans="1:3">
      <c r="A12" s="4" t="s">
        <v>390</v>
      </c>
    </row>
    <row r="13" spans="1:3">
      <c r="A13" s="3" t="s">
        <v>376</v>
      </c>
    </row>
    <row r="14" spans="1:3">
      <c r="A14" s="4" t="s">
        <v>387</v>
      </c>
      <c r="B14" s="7" t="n">
        <v>34</v>
      </c>
      <c r="C1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7</v>
      </c>
    </row>
    <row r="2" spans="1:3">
      <c r="A2" s="3" t="s">
        <v>376</v>
      </c>
    </row>
    <row r="3" spans="1:3">
      <c r="A3" s="4" t="s">
        <v>392</v>
      </c>
      <c r="B3" s="7" t="n">
        <v>0</v>
      </c>
      <c r="C3" s="7" t="n">
        <v>275</v>
      </c>
    </row>
    <row r="4" spans="1:3">
      <c r="A4" s="4" t="s">
        <v>393</v>
      </c>
      <c r="B4" s="7" t="n">
        <v>269</v>
      </c>
      <c r="C4" s="7" t="n">
        <v>4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94</v>
      </c>
      <c r="B1" s="2" t="s">
        <v>72</v>
      </c>
      <c r="C1" s="2" t="s">
        <v>1</v>
      </c>
    </row>
    <row r="2" spans="1:4">
      <c r="B2" s="2" t="s">
        <v>2</v>
      </c>
      <c r="C2" s="2" t="s">
        <v>2</v>
      </c>
      <c r="D2" s="2" t="s">
        <v>73</v>
      </c>
    </row>
    <row r="3" spans="1:4">
      <c r="A3" s="3" t="s">
        <v>376</v>
      </c>
    </row>
    <row r="4" spans="1:4">
      <c r="A4" s="4" t="s">
        <v>395</v>
      </c>
      <c r="C4" s="9" t="n">
        <v>0.4</v>
      </c>
      <c r="D4" s="9" t="n">
        <v>0.5</v>
      </c>
    </row>
    <row r="5" spans="1:4">
      <c r="A5" s="4" t="s">
        <v>20</v>
      </c>
    </row>
    <row r="6" spans="1:4">
      <c r="A6" s="3" t="s">
        <v>376</v>
      </c>
    </row>
    <row r="7" spans="1:4">
      <c r="A7" s="4" t="s">
        <v>396</v>
      </c>
      <c r="B7" s="9" t="n">
        <v>5.2</v>
      </c>
      <c r="C7" s="10" t="n">
        <v>16.1</v>
      </c>
    </row>
    <row r="8" spans="1:4">
      <c r="A8" s="4" t="s">
        <v>310</v>
      </c>
    </row>
    <row r="9" spans="1:4">
      <c r="A9" s="3" t="s">
        <v>376</v>
      </c>
    </row>
    <row r="10" spans="1:4">
      <c r="A10" s="4" t="s">
        <v>396</v>
      </c>
      <c r="B10" s="10" t="n">
        <v>5.2</v>
      </c>
      <c r="C10" s="9" t="n">
        <v>15.5</v>
      </c>
    </row>
    <row r="11" spans="1:4">
      <c r="A11" s="4" t="s">
        <v>397</v>
      </c>
    </row>
    <row r="12" spans="1:4">
      <c r="A12" s="3" t="s">
        <v>376</v>
      </c>
    </row>
    <row r="13" spans="1:4">
      <c r="A13" s="4" t="s">
        <v>398</v>
      </c>
      <c r="B13" s="9" t="n">
        <v>0.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99</v>
      </c>
      <c r="B1" s="2" t="s">
        <v>2</v>
      </c>
      <c r="C1" s="2" t="s">
        <v>27</v>
      </c>
    </row>
    <row r="2" spans="1:3">
      <c r="A2" s="3" t="s">
        <v>196</v>
      </c>
    </row>
    <row r="3" spans="1:3">
      <c r="A3" s="4" t="s">
        <v>400</v>
      </c>
      <c r="B3" s="7" t="n">
        <v>2534</v>
      </c>
      <c r="C3" s="7" t="n">
        <v>581</v>
      </c>
    </row>
    <row r="4" spans="1:3">
      <c r="A4" s="4" t="s">
        <v>401</v>
      </c>
      <c r="B4" s="5" t="n">
        <v>5852</v>
      </c>
      <c r="C4" s="5" t="n">
        <v>3049</v>
      </c>
    </row>
    <row r="5" spans="1:3">
      <c r="A5" s="4" t="s">
        <v>402</v>
      </c>
      <c r="B5" s="5" t="n">
        <v>345</v>
      </c>
      <c r="C5" s="5" t="n">
        <v>519</v>
      </c>
    </row>
    <row r="6" spans="1:3">
      <c r="A6" s="4" t="s">
        <v>403</v>
      </c>
      <c r="B6" s="5" t="n">
        <v>5401</v>
      </c>
      <c r="C6" s="5" t="n">
        <v>8896</v>
      </c>
    </row>
    <row r="7" spans="1:3">
      <c r="A7" s="4" t="s">
        <v>404</v>
      </c>
      <c r="B7" s="7" t="n">
        <v>14132</v>
      </c>
      <c r="C7" s="7" t="n">
        <v>130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7</v>
      </c>
    </row>
    <row r="2" spans="1:3">
      <c r="A2" s="3" t="s">
        <v>406</v>
      </c>
    </row>
    <row r="3" spans="1:3">
      <c r="A3" s="4" t="s">
        <v>407</v>
      </c>
      <c r="B3" s="7" t="n">
        <v>-114422</v>
      </c>
      <c r="C3" s="7" t="n">
        <v>-59200</v>
      </c>
    </row>
    <row r="4" spans="1:3">
      <c r="A4" s="4" t="s">
        <v>408</v>
      </c>
      <c r="B4" s="5" t="n">
        <v>1948821</v>
      </c>
      <c r="C4" s="5" t="n">
        <v>1853081</v>
      </c>
    </row>
    <row r="5" spans="1:3">
      <c r="A5" s="4" t="s">
        <v>409</v>
      </c>
    </row>
    <row r="6" spans="1:3">
      <c r="A6" s="3" t="s">
        <v>406</v>
      </c>
    </row>
    <row r="7" spans="1:3">
      <c r="A7" s="4" t="s">
        <v>410</v>
      </c>
      <c r="B7" s="5" t="n">
        <v>1159002</v>
      </c>
      <c r="C7" s="5" t="n">
        <v>939536</v>
      </c>
    </row>
    <row r="8" spans="1:3">
      <c r="A8" s="4" t="s">
        <v>411</v>
      </c>
    </row>
    <row r="9" spans="1:3">
      <c r="A9" s="3" t="s">
        <v>406</v>
      </c>
    </row>
    <row r="10" spans="1:3">
      <c r="A10" s="4" t="s">
        <v>410</v>
      </c>
      <c r="B10" s="5" t="n">
        <v>556924</v>
      </c>
      <c r="C10" s="5" t="n">
        <v>548482</v>
      </c>
    </row>
    <row r="11" spans="1:3">
      <c r="A11" s="4" t="s">
        <v>412</v>
      </c>
    </row>
    <row r="12" spans="1:3">
      <c r="A12" s="3" t="s">
        <v>406</v>
      </c>
    </row>
    <row r="13" spans="1:3">
      <c r="A13" s="4" t="s">
        <v>410</v>
      </c>
      <c r="B13" s="5" t="n">
        <v>238356</v>
      </c>
      <c r="C13" s="5" t="n">
        <v>241671</v>
      </c>
    </row>
    <row r="14" spans="1:3">
      <c r="A14" s="4" t="s">
        <v>413</v>
      </c>
    </row>
    <row r="15" spans="1:3">
      <c r="A15" s="3" t="s">
        <v>406</v>
      </c>
    </row>
    <row r="16" spans="1:3">
      <c r="A16" s="4" t="s">
        <v>410</v>
      </c>
      <c r="B16" s="5" t="n">
        <v>63910</v>
      </c>
      <c r="C16" s="5" t="n">
        <v>42719</v>
      </c>
    </row>
    <row r="17" spans="1:3">
      <c r="A17" s="4" t="s">
        <v>414</v>
      </c>
    </row>
    <row r="18" spans="1:3">
      <c r="A18" s="3" t="s">
        <v>406</v>
      </c>
    </row>
    <row r="19" spans="1:3">
      <c r="A19" s="4" t="s">
        <v>410</v>
      </c>
      <c r="B19" s="7" t="n">
        <v>45051</v>
      </c>
      <c r="C19" s="7" t="n">
        <v>1398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415</v>
      </c>
      <c r="B1" s="2" t="s">
        <v>416</v>
      </c>
      <c r="C1" s="2" t="s">
        <v>417</v>
      </c>
    </row>
    <row r="2" spans="1:3">
      <c r="A2" s="3" t="s">
        <v>418</v>
      </c>
    </row>
    <row r="3" spans="1:3">
      <c r="A3" s="4" t="s">
        <v>34</v>
      </c>
      <c r="B3" s="7" t="n">
        <v>218</v>
      </c>
      <c r="C3" s="7" t="n">
        <v>0</v>
      </c>
    </row>
    <row r="4" spans="1:3">
      <c r="A4" s="4" t="s">
        <v>419</v>
      </c>
    </row>
    <row r="5" spans="1:3">
      <c r="A5" s="3" t="s">
        <v>418</v>
      </c>
    </row>
    <row r="6" spans="1:3">
      <c r="A6" s="4" t="s">
        <v>420</v>
      </c>
      <c r="B6" s="10" t="n">
        <v>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72</v>
      </c>
      <c r="D1" s="2" t="s">
        <v>1</v>
      </c>
    </row>
    <row r="2" spans="1:5">
      <c r="B2" s="2" t="s">
        <v>2</v>
      </c>
      <c r="C2" s="2" t="s">
        <v>73</v>
      </c>
      <c r="D2" s="2" t="s">
        <v>2</v>
      </c>
      <c r="E2" s="2" t="s">
        <v>73</v>
      </c>
    </row>
    <row r="3" spans="1:5">
      <c r="A3" s="4" t="s">
        <v>422</v>
      </c>
    </row>
    <row r="4" spans="1:5">
      <c r="A4" s="3" t="s">
        <v>423</v>
      </c>
    </row>
    <row r="5" spans="1:5">
      <c r="A5" s="4" t="s">
        <v>424</v>
      </c>
      <c r="B5" s="7" t="n">
        <v>252</v>
      </c>
      <c r="C5" s="7" t="n">
        <v>9</v>
      </c>
      <c r="D5" s="7" t="n">
        <v>211</v>
      </c>
      <c r="E5" s="7" t="n">
        <v>-4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5</v>
      </c>
      <c r="B1" s="2" t="s">
        <v>426</v>
      </c>
    </row>
    <row r="2" spans="1:2">
      <c r="A2" s="3" t="s">
        <v>427</v>
      </c>
    </row>
    <row r="3" spans="1:2">
      <c r="A3" s="4" t="s">
        <v>428</v>
      </c>
      <c r="B3" s="7" t="n">
        <v>0</v>
      </c>
    </row>
    <row r="4" spans="1:2">
      <c r="A4" s="4" t="s">
        <v>429</v>
      </c>
      <c r="B4" s="5" t="n">
        <v>0</v>
      </c>
    </row>
    <row r="5" spans="1:2">
      <c r="A5" s="4" t="s">
        <v>430</v>
      </c>
      <c r="B5" s="5" t="n">
        <v>218</v>
      </c>
    </row>
    <row r="6" spans="1:2">
      <c r="A6" s="4" t="s">
        <v>431</v>
      </c>
    </row>
    <row r="7" spans="1:2">
      <c r="A7" s="3" t="s">
        <v>427</v>
      </c>
    </row>
    <row r="8" spans="1:2">
      <c r="A8" s="4" t="s">
        <v>432</v>
      </c>
      <c r="B8" s="7" t="n">
        <v>2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96</v>
      </c>
      <c r="B4" s="7" t="n">
        <v>125771</v>
      </c>
      <c r="C4" s="7" t="n">
        <v>42597</v>
      </c>
    </row>
    <row r="5" spans="1:3">
      <c r="A5" s="3" t="s">
        <v>108</v>
      </c>
    </row>
    <row r="6" spans="1:3">
      <c r="A6" s="4" t="s">
        <v>84</v>
      </c>
      <c r="B6" s="5" t="n">
        <v>64624</v>
      </c>
      <c r="C6" s="5" t="n">
        <v>28946</v>
      </c>
    </row>
    <row r="7" spans="1:3">
      <c r="A7" s="4" t="s">
        <v>92</v>
      </c>
      <c r="B7" s="5" t="n">
        <v>0</v>
      </c>
      <c r="C7" s="5" t="n">
        <v>9388</v>
      </c>
    </row>
    <row r="8" spans="1:3">
      <c r="A8" s="4" t="s">
        <v>109</v>
      </c>
      <c r="B8" s="5" t="n">
        <v>3988</v>
      </c>
      <c r="C8" s="5" t="n">
        <v>3724</v>
      </c>
    </row>
    <row r="9" spans="1:3">
      <c r="A9" s="4" t="s">
        <v>87</v>
      </c>
      <c r="B9" s="5" t="n">
        <v>-4483</v>
      </c>
      <c r="C9" s="5" t="n">
        <v>0</v>
      </c>
    </row>
    <row r="10" spans="1:3">
      <c r="A10" s="3" t="s">
        <v>110</v>
      </c>
    </row>
    <row r="11" spans="1:3">
      <c r="A11" s="4" t="s">
        <v>111</v>
      </c>
      <c r="B11" s="5" t="n">
        <v>-11538</v>
      </c>
      <c r="C11" s="5" t="n">
        <v>2592</v>
      </c>
    </row>
    <row r="12" spans="1:3">
      <c r="A12" s="4" t="s">
        <v>32</v>
      </c>
      <c r="B12" s="5" t="n">
        <v>388</v>
      </c>
      <c r="C12" s="5" t="n">
        <v>1392</v>
      </c>
    </row>
    <row r="13" spans="1:3">
      <c r="A13" s="4" t="s">
        <v>33</v>
      </c>
      <c r="B13" s="5" t="n">
        <v>-5265</v>
      </c>
      <c r="C13" s="5" t="n">
        <v>-4661</v>
      </c>
    </row>
    <row r="14" spans="1:3">
      <c r="A14" s="4" t="s">
        <v>112</v>
      </c>
      <c r="B14" s="5" t="n">
        <v>6786</v>
      </c>
      <c r="C14" s="5" t="n">
        <v>-14990</v>
      </c>
    </row>
    <row r="15" spans="1:3">
      <c r="A15" s="4" t="s">
        <v>48</v>
      </c>
      <c r="B15" s="5" t="n">
        <v>13995</v>
      </c>
      <c r="C15" s="5" t="n">
        <v>1459</v>
      </c>
    </row>
    <row r="16" spans="1:3">
      <c r="A16" s="4" t="s">
        <v>113</v>
      </c>
      <c r="B16" s="5" t="n">
        <v>-5748</v>
      </c>
      <c r="C16" s="5" t="n">
        <v>-4427</v>
      </c>
    </row>
    <row r="17" spans="1:3">
      <c r="A17" s="4" t="s">
        <v>114</v>
      </c>
      <c r="B17" s="5" t="n">
        <v>-197484</v>
      </c>
      <c r="C17" s="5" t="n">
        <v>-47244</v>
      </c>
    </row>
    <row r="18" spans="1:3">
      <c r="A18" s="3" t="s">
        <v>115</v>
      </c>
    </row>
    <row r="19" spans="1:3">
      <c r="A19" s="4" t="s">
        <v>116</v>
      </c>
      <c r="B19" s="5" t="n">
        <v>-65146</v>
      </c>
      <c r="C19" s="5" t="n">
        <v>-642216</v>
      </c>
    </row>
    <row r="20" spans="1:3">
      <c r="A20" s="4" t="s">
        <v>117</v>
      </c>
      <c r="B20" s="5" t="n">
        <v>-700000</v>
      </c>
      <c r="C20" s="5" t="n">
        <v>-27000</v>
      </c>
    </row>
    <row r="21" spans="1:3">
      <c r="A21" s="4" t="s">
        <v>118</v>
      </c>
      <c r="B21" s="5" t="n">
        <v>0</v>
      </c>
      <c r="C21" s="5" t="n">
        <v>150000</v>
      </c>
    </row>
    <row r="22" spans="1:3">
      <c r="A22" s="4" t="s">
        <v>119</v>
      </c>
      <c r="B22" s="5" t="n">
        <v>0</v>
      </c>
      <c r="C22" s="5" t="n">
        <v>7600</v>
      </c>
    </row>
    <row r="23" spans="1:3">
      <c r="A23" s="4" t="s">
        <v>120</v>
      </c>
      <c r="B23" s="5" t="n">
        <v>0</v>
      </c>
      <c r="C23" s="5" t="n">
        <v>-270000</v>
      </c>
    </row>
    <row r="24" spans="1:3">
      <c r="A24" s="4" t="s">
        <v>121</v>
      </c>
      <c r="B24" s="5" t="n">
        <v>-4625</v>
      </c>
      <c r="C24" s="5" t="n">
        <v>-2268</v>
      </c>
    </row>
    <row r="25" spans="1:3">
      <c r="A25" s="4" t="s">
        <v>122</v>
      </c>
      <c r="B25" s="5" t="n">
        <v>769771</v>
      </c>
      <c r="C25" s="5" t="n">
        <v>1099084</v>
      </c>
    </row>
    <row r="26" spans="1:3">
      <c r="A26" s="3" t="s">
        <v>123</v>
      </c>
    </row>
    <row r="27" spans="1:3">
      <c r="A27" s="4" t="s">
        <v>124</v>
      </c>
      <c r="B27" s="5" t="n">
        <v>551243</v>
      </c>
      <c r="C27" s="5" t="n">
        <v>319588</v>
      </c>
    </row>
    <row r="28" spans="1:3">
      <c r="A28" s="4" t="s">
        <v>125</v>
      </c>
      <c r="B28" s="5" t="n">
        <v>137000</v>
      </c>
      <c r="C28" s="5" t="n">
        <v>433000</v>
      </c>
    </row>
    <row r="29" spans="1:3">
      <c r="A29" s="4" t="s">
        <v>126</v>
      </c>
      <c r="B29" s="5" t="n">
        <v>0</v>
      </c>
      <c r="C29" s="5" t="n">
        <v>312125</v>
      </c>
    </row>
    <row r="30" spans="1:3">
      <c r="A30" s="4" t="s">
        <v>127</v>
      </c>
      <c r="B30" s="5" t="n">
        <v>-113260</v>
      </c>
      <c r="C30" s="5" t="n">
        <v>-46454</v>
      </c>
    </row>
    <row r="31" spans="1:3">
      <c r="A31" s="4" t="s">
        <v>128</v>
      </c>
      <c r="B31" s="5" t="n">
        <v>0</v>
      </c>
      <c r="C31" s="5" t="n">
        <v>27488</v>
      </c>
    </row>
    <row r="32" spans="1:3">
      <c r="A32" s="4" t="s">
        <v>129</v>
      </c>
      <c r="B32" s="5" t="n">
        <v>19303</v>
      </c>
      <c r="C32" s="5" t="n">
        <v>5429</v>
      </c>
    </row>
    <row r="33" spans="1:3">
      <c r="A33" s="4" t="s">
        <v>130</v>
      </c>
      <c r="B33" s="5" t="n">
        <v>-4161</v>
      </c>
      <c r="C33" s="5" t="n">
        <v>1549</v>
      </c>
    </row>
    <row r="34" spans="1:3">
      <c r="A34" s="4" t="s">
        <v>123</v>
      </c>
      <c r="B34" s="5" t="n">
        <v>590125</v>
      </c>
      <c r="C34" s="5" t="n">
        <v>1052725</v>
      </c>
    </row>
    <row r="35" spans="1:3">
      <c r="A35" s="3" t="s">
        <v>131</v>
      </c>
    </row>
    <row r="36" spans="1:3">
      <c r="A36" s="4" t="s">
        <v>131</v>
      </c>
      <c r="B36" s="5" t="n">
        <v>17838</v>
      </c>
      <c r="C36" s="5" t="n">
        <v>885</v>
      </c>
    </row>
    <row r="37" spans="1:3">
      <c r="A37" s="4" t="s">
        <v>132</v>
      </c>
      <c r="B37" s="5" t="n">
        <v>867</v>
      </c>
      <c r="C37" s="5" t="n">
        <v>0</v>
      </c>
    </row>
    <row r="38" spans="1:3">
      <c r="A38" s="4" t="s">
        <v>133</v>
      </c>
      <c r="B38" s="5" t="n">
        <v>18705</v>
      </c>
      <c r="C38" s="5" t="n">
        <v>885</v>
      </c>
    </row>
    <row r="39" spans="1:3">
      <c r="A39" s="3" t="s">
        <v>134</v>
      </c>
    </row>
    <row r="40" spans="1:3">
      <c r="A40" s="4" t="s">
        <v>135</v>
      </c>
      <c r="B40" s="5" t="n">
        <v>120254</v>
      </c>
      <c r="C40" s="5" t="n">
        <v>32479</v>
      </c>
    </row>
    <row r="41" spans="1:3">
      <c r="A41" s="4" t="s">
        <v>136</v>
      </c>
      <c r="B41" s="5" t="n">
        <v>43401</v>
      </c>
      <c r="C41" s="5" t="n">
        <v>0</v>
      </c>
    </row>
    <row r="42" spans="1:3">
      <c r="A42" s="4" t="s">
        <v>137</v>
      </c>
      <c r="B42" s="5" t="n">
        <v>44142</v>
      </c>
      <c r="C42" s="5" t="n">
        <v>0</v>
      </c>
    </row>
    <row r="43" spans="1:3">
      <c r="A43" s="4" t="s">
        <v>138</v>
      </c>
      <c r="B43" s="7" t="n">
        <v>0</v>
      </c>
      <c r="C43" s="7" t="n">
        <v>29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33</v>
      </c>
      <c r="B1" s="2" t="s">
        <v>426</v>
      </c>
    </row>
    <row r="2" spans="1:2">
      <c r="A2" s="3" t="s">
        <v>418</v>
      </c>
    </row>
    <row r="3" spans="1:2">
      <c r="A3" s="4" t="s">
        <v>434</v>
      </c>
      <c r="B3" s="7" t="n">
        <v>218000</v>
      </c>
    </row>
    <row r="4" spans="1:2">
      <c r="A4" s="4" t="s">
        <v>435</v>
      </c>
    </row>
    <row r="5" spans="1:2">
      <c r="A5" s="3" t="s">
        <v>418</v>
      </c>
    </row>
    <row r="6" spans="1:2">
      <c r="A6" s="4" t="s">
        <v>434</v>
      </c>
      <c r="B6" s="5" t="n">
        <v>0</v>
      </c>
    </row>
    <row r="7" spans="1:2">
      <c r="A7" s="4" t="s">
        <v>436</v>
      </c>
    </row>
    <row r="8" spans="1:2">
      <c r="A8" s="3" t="s">
        <v>418</v>
      </c>
    </row>
    <row r="9" spans="1:2">
      <c r="A9" s="4" t="s">
        <v>434</v>
      </c>
      <c r="B9" s="5" t="n">
        <v>218000</v>
      </c>
    </row>
    <row r="10" spans="1:2">
      <c r="A10" s="4" t="s">
        <v>437</v>
      </c>
    </row>
    <row r="11" spans="1:2">
      <c r="A11" s="3" t="s">
        <v>418</v>
      </c>
    </row>
    <row r="12" spans="1:2">
      <c r="A12" s="4" t="s">
        <v>434</v>
      </c>
      <c r="B12"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7</v>
      </c>
    </row>
    <row r="2" spans="1:3">
      <c r="A2" s="3" t="s">
        <v>439</v>
      </c>
    </row>
    <row r="3" spans="1:3">
      <c r="A3" s="4" t="s">
        <v>440</v>
      </c>
      <c r="B3" s="7" t="n">
        <v>-696000</v>
      </c>
      <c r="C3" s="7" t="n">
        <v>-559000</v>
      </c>
    </row>
    <row r="4" spans="1:3">
      <c r="A4" s="4" t="s">
        <v>441</v>
      </c>
    </row>
    <row r="5" spans="1:3">
      <c r="A5" s="3" t="s">
        <v>439</v>
      </c>
    </row>
    <row r="6" spans="1:3">
      <c r="A6" s="4" t="s">
        <v>440</v>
      </c>
      <c r="B6" s="5" t="n">
        <v>-696000</v>
      </c>
      <c r="C6" s="5" t="n">
        <v>-559000</v>
      </c>
    </row>
    <row r="7" spans="1:3">
      <c r="A7" s="4" t="s">
        <v>442</v>
      </c>
      <c r="B7" s="5" t="n">
        <v>154000</v>
      </c>
      <c r="C7" s="5" t="n">
        <v>291000</v>
      </c>
    </row>
    <row r="8" spans="1:3">
      <c r="A8" s="4" t="s">
        <v>443</v>
      </c>
    </row>
    <row r="9" spans="1:3">
      <c r="A9" s="3" t="s">
        <v>439</v>
      </c>
    </row>
    <row r="10" spans="1:3">
      <c r="A10" s="4" t="s">
        <v>444</v>
      </c>
      <c r="B10" s="7" t="n">
        <v>850000</v>
      </c>
      <c r="C10" s="7" t="n">
        <v>8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7</v>
      </c>
    </row>
    <row r="2" spans="1:3">
      <c r="A2" s="3" t="s">
        <v>446</v>
      </c>
    </row>
    <row r="3" spans="1:3">
      <c r="A3" s="4" t="s">
        <v>447</v>
      </c>
      <c r="B3" s="7" t="n">
        <v>696000</v>
      </c>
      <c r="C3" s="7" t="n">
        <v>559000</v>
      </c>
    </row>
    <row r="4" spans="1:3">
      <c r="A4" s="4" t="s">
        <v>448</v>
      </c>
      <c r="B4" s="5" t="n">
        <v>696000</v>
      </c>
      <c r="C4" s="5" t="n">
        <v>559000</v>
      </c>
    </row>
    <row r="5" spans="1:3">
      <c r="A5" s="4" t="s">
        <v>435</v>
      </c>
    </row>
    <row r="6" spans="1:3">
      <c r="A6" s="3" t="s">
        <v>446</v>
      </c>
    </row>
    <row r="7" spans="1:3">
      <c r="A7" s="4" t="s">
        <v>447</v>
      </c>
      <c r="B7" s="5" t="n">
        <v>0</v>
      </c>
      <c r="C7" s="5" t="n">
        <v>0</v>
      </c>
    </row>
    <row r="8" spans="1:3">
      <c r="A8" s="4" t="s">
        <v>436</v>
      </c>
    </row>
    <row r="9" spans="1:3">
      <c r="A9" s="3" t="s">
        <v>446</v>
      </c>
    </row>
    <row r="10" spans="1:3">
      <c r="A10" s="4" t="s">
        <v>447</v>
      </c>
      <c r="B10" s="5" t="n">
        <v>696000</v>
      </c>
      <c r="C10" s="5" t="n">
        <v>559000</v>
      </c>
    </row>
    <row r="11" spans="1:3">
      <c r="A11" s="4" t="s">
        <v>437</v>
      </c>
    </row>
    <row r="12" spans="1:3">
      <c r="A12" s="3" t="s">
        <v>446</v>
      </c>
    </row>
    <row r="13" spans="1:3">
      <c r="A13" s="4" t="s">
        <v>447</v>
      </c>
      <c r="B13" s="7" t="n">
        <v>0</v>
      </c>
      <c r="C13"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15"/>
  </cols>
  <sheetData>
    <row r="1" spans="1:2">
      <c r="A1" s="1" t="s">
        <v>449</v>
      </c>
      <c r="B1" s="2" t="s">
        <v>1</v>
      </c>
    </row>
    <row r="2" spans="1:2">
      <c r="B2" s="2" t="s">
        <v>2</v>
      </c>
    </row>
    <row r="3" spans="1:2">
      <c r="A3" s="3" t="s">
        <v>446</v>
      </c>
    </row>
    <row r="4" spans="1:2">
      <c r="A4" s="4" t="s">
        <v>450</v>
      </c>
      <c r="B4" s="4" t="s">
        <v>451</v>
      </c>
    </row>
    <row r="5" spans="1:2">
      <c r="A5" s="4" t="s">
        <v>452</v>
      </c>
    </row>
    <row r="6" spans="1:2">
      <c r="A6" s="3" t="s">
        <v>446</v>
      </c>
    </row>
    <row r="7" spans="1:2">
      <c r="A7" s="4" t="s">
        <v>453</v>
      </c>
      <c r="B7" s="11" t="n">
        <v>4.75</v>
      </c>
    </row>
    <row r="8" spans="1:2">
      <c r="A8" s="4" t="s">
        <v>454</v>
      </c>
      <c r="B8" s="11" t="n">
        <v>5.25</v>
      </c>
    </row>
    <row r="9" spans="1:2">
      <c r="A9" s="4" t="s">
        <v>455</v>
      </c>
      <c r="B9" s="4" t="s">
        <v>456</v>
      </c>
    </row>
    <row r="10" spans="1:2">
      <c r="A10" s="4" t="s">
        <v>457</v>
      </c>
    </row>
    <row r="11" spans="1:2">
      <c r="A11" s="3" t="s">
        <v>446</v>
      </c>
    </row>
    <row r="12" spans="1:2">
      <c r="A12" s="4" t="s">
        <v>458</v>
      </c>
      <c r="B12" s="11" t="n">
        <v>2.5</v>
      </c>
    </row>
    <row r="13" spans="1:2">
      <c r="A13" s="4" t="s">
        <v>455</v>
      </c>
      <c r="B13"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5"/>
  </cols>
  <sheetData>
    <row r="1" spans="1:8">
      <c r="A1" s="1" t="s">
        <v>460</v>
      </c>
      <c r="B1" s="2" t="s">
        <v>72</v>
      </c>
    </row>
    <row r="2" spans="1:8">
      <c r="B2" s="2" t="s">
        <v>2</v>
      </c>
      <c r="C2" s="2" t="s">
        <v>461</v>
      </c>
      <c r="D2" s="2" t="s">
        <v>315</v>
      </c>
      <c r="E2" s="2" t="s">
        <v>27</v>
      </c>
      <c r="F2" s="2" t="s">
        <v>73</v>
      </c>
      <c r="G2" s="2" t="s">
        <v>462</v>
      </c>
      <c r="H2" s="2" t="s">
        <v>463</v>
      </c>
    </row>
    <row r="3" spans="1:8">
      <c r="A3" s="3" t="s">
        <v>464</v>
      </c>
    </row>
    <row r="4" spans="1:8">
      <c r="A4" s="4" t="s">
        <v>465</v>
      </c>
      <c r="B4" s="4" t="s">
        <v>466</v>
      </c>
      <c r="C4" s="4" t="s">
        <v>467</v>
      </c>
      <c r="D4" s="4" t="s">
        <v>468</v>
      </c>
      <c r="E4" s="4" t="s">
        <v>469</v>
      </c>
      <c r="F4" s="4" t="s">
        <v>470</v>
      </c>
      <c r="G4" s="4" t="s">
        <v>471</v>
      </c>
      <c r="H4" s="4" t="s">
        <v>472</v>
      </c>
    </row>
    <row r="5" spans="1:8">
      <c r="A5" s="4" t="s">
        <v>473</v>
      </c>
      <c r="B5" s="7" t="n">
        <v>36347</v>
      </c>
      <c r="C5" s="7" t="n">
        <v>35135</v>
      </c>
      <c r="D5" s="7" t="n">
        <v>31322</v>
      </c>
      <c r="E5" s="7" t="n">
        <v>23782</v>
      </c>
      <c r="F5" s="7" t="n">
        <v>20092</v>
      </c>
      <c r="G5" s="7" t="n">
        <v>18596</v>
      </c>
      <c r="H5" s="7" t="n">
        <v>13288</v>
      </c>
    </row>
    <row r="6" spans="1:8">
      <c r="A6" s="4" t="s">
        <v>474</v>
      </c>
      <c r="B6" s="5" t="n">
        <v>11567</v>
      </c>
      <c r="C6" s="5" t="n">
        <v>10418</v>
      </c>
      <c r="D6" s="5" t="n">
        <v>6934</v>
      </c>
      <c r="E6" s="5" t="n">
        <v>4039</v>
      </c>
      <c r="F6" s="5" t="n">
        <v>1208</v>
      </c>
      <c r="G6" s="5" t="n">
        <v>758</v>
      </c>
      <c r="H6" s="5" t="n">
        <v>126</v>
      </c>
    </row>
    <row r="7" spans="1:8">
      <c r="A7" s="4" t="s">
        <v>475</v>
      </c>
      <c r="B7" s="5" t="n">
        <v>660</v>
      </c>
      <c r="C7" s="5" t="n">
        <v>627</v>
      </c>
      <c r="D7" s="5" t="n">
        <v>530</v>
      </c>
      <c r="E7" s="5" t="n">
        <v>473</v>
      </c>
      <c r="F7" s="5" t="n">
        <v>363</v>
      </c>
      <c r="G7" s="5" t="n">
        <v>330</v>
      </c>
      <c r="H7" s="5" t="n">
        <v>274</v>
      </c>
    </row>
    <row r="8" spans="1:8">
      <c r="A8" s="4" t="s">
        <v>476</v>
      </c>
      <c r="B8" s="7" t="n">
        <v>48574</v>
      </c>
      <c r="C8" s="7" t="n">
        <v>46180</v>
      </c>
      <c r="D8" s="7" t="n">
        <v>38786</v>
      </c>
      <c r="E8" s="7" t="n">
        <v>28294</v>
      </c>
      <c r="F8" s="7" t="n">
        <v>21663</v>
      </c>
      <c r="G8" s="7" t="n">
        <v>19684</v>
      </c>
      <c r="H8" s="7" t="n">
        <v>13688</v>
      </c>
    </row>
    <row r="9" spans="1:8">
      <c r="A9" s="4" t="s">
        <v>477</v>
      </c>
      <c r="B9" s="12" t="n">
        <v>0.6</v>
      </c>
      <c r="C9" s="12" t="n">
        <v>0.58</v>
      </c>
      <c r="D9" s="12" t="n">
        <v>0.52</v>
      </c>
      <c r="E9" s="12" t="n">
        <v>0.485</v>
      </c>
      <c r="F9" s="12" t="n">
        <v>0.41</v>
      </c>
      <c r="G9" s="12" t="n">
        <v>0.38</v>
      </c>
      <c r="H9" s="12" t="n">
        <v>0.325</v>
      </c>
    </row>
  </sheetData>
  <mergeCells count="2">
    <mergeCell ref="A1:A2"/>
    <mergeCell ref="B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 customWidth="1" max="5" min="5" width="21"/>
    <col customWidth="1" max="6" min="6" width="27"/>
    <col customWidth="1" max="7" min="7" width="37"/>
    <col customWidth="1" max="8" min="8" width="21"/>
    <col customWidth="1" max="9" min="9" width="20"/>
    <col customWidth="1" max="10" min="10" width="20"/>
  </cols>
  <sheetData>
    <row r="1" spans="1:10">
      <c r="A1" s="1" t="s">
        <v>478</v>
      </c>
      <c r="B1" s="2" t="s">
        <v>479</v>
      </c>
      <c r="C1" s="2" t="s">
        <v>314</v>
      </c>
      <c r="D1" s="2" t="s">
        <v>480</v>
      </c>
      <c r="E1" s="2" t="s">
        <v>481</v>
      </c>
      <c r="F1" s="2" t="s">
        <v>482</v>
      </c>
      <c r="G1" s="2" t="s">
        <v>483</v>
      </c>
      <c r="H1" s="2" t="s">
        <v>484</v>
      </c>
      <c r="I1" s="2" t="s">
        <v>485</v>
      </c>
      <c r="J1" s="2" t="s">
        <v>486</v>
      </c>
    </row>
    <row r="2" spans="1:10">
      <c r="A2" s="3" t="s">
        <v>487</v>
      </c>
    </row>
    <row r="3" spans="1:10">
      <c r="A3" s="4" t="s">
        <v>488</v>
      </c>
      <c r="B3" s="5" t="n">
        <v>1200000</v>
      </c>
      <c r="D3" s="5" t="n">
        <v>10000000</v>
      </c>
    </row>
    <row r="4" spans="1:10">
      <c r="A4" s="4" t="s">
        <v>489</v>
      </c>
      <c r="D4" s="8" t="n">
        <v>50.82</v>
      </c>
    </row>
    <row r="5" spans="1:10">
      <c r="A5" s="4" t="s">
        <v>490</v>
      </c>
      <c r="D5" s="8" t="n">
        <v>49.29</v>
      </c>
    </row>
    <row r="6" spans="1:10">
      <c r="A6" s="4" t="s">
        <v>124</v>
      </c>
      <c r="B6" s="7" t="n">
        <v>59300</v>
      </c>
      <c r="D6" s="7" t="n">
        <v>492400</v>
      </c>
      <c r="G6" s="7" t="n">
        <v>551243</v>
      </c>
      <c r="H6" s="7" t="n">
        <v>319588</v>
      </c>
    </row>
    <row r="7" spans="1:10">
      <c r="A7" s="4" t="s">
        <v>491</v>
      </c>
      <c r="G7" s="4" t="s">
        <v>308</v>
      </c>
    </row>
    <row r="8" spans="1:10">
      <c r="A8" s="4" t="s">
        <v>492</v>
      </c>
      <c r="G8" s="5" t="n">
        <v>834391</v>
      </c>
      <c r="J8" s="5" t="n">
        <v>834391</v>
      </c>
    </row>
    <row r="9" spans="1:10">
      <c r="A9" s="4" t="s">
        <v>129</v>
      </c>
      <c r="G9" s="7" t="n">
        <v>19303</v>
      </c>
      <c r="H9" s="5" t="n">
        <v>5429</v>
      </c>
    </row>
    <row r="10" spans="1:10">
      <c r="A10" s="4" t="s">
        <v>493</v>
      </c>
      <c r="H10" s="5" t="n">
        <v>612100</v>
      </c>
    </row>
    <row r="11" spans="1:10">
      <c r="A11" s="4" t="s">
        <v>310</v>
      </c>
    </row>
    <row r="12" spans="1:10">
      <c r="A12" s="3" t="s">
        <v>487</v>
      </c>
    </row>
    <row r="13" spans="1:10">
      <c r="A13" s="4" t="s">
        <v>311</v>
      </c>
      <c r="E13" s="4" t="s">
        <v>312</v>
      </c>
    </row>
    <row r="14" spans="1:10">
      <c r="A14" s="4" t="s">
        <v>304</v>
      </c>
    </row>
    <row r="15" spans="1:10">
      <c r="A15" s="3" t="s">
        <v>487</v>
      </c>
    </row>
    <row r="16" spans="1:10">
      <c r="A16" s="4" t="s">
        <v>494</v>
      </c>
      <c r="I16" s="5" t="n">
        <v>16200000</v>
      </c>
    </row>
    <row r="17" spans="1:10">
      <c r="A17" s="4" t="s">
        <v>495</v>
      </c>
      <c r="G17" s="5" t="n">
        <v>1</v>
      </c>
    </row>
    <row r="18" spans="1:10">
      <c r="A18" s="4" t="s">
        <v>492</v>
      </c>
      <c r="G18" s="5" t="n">
        <v>0</v>
      </c>
    </row>
    <row r="19" spans="1:10">
      <c r="A19" s="4" t="s">
        <v>307</v>
      </c>
    </row>
    <row r="20" spans="1:10">
      <c r="A20" s="3" t="s">
        <v>487</v>
      </c>
    </row>
    <row r="21" spans="1:10">
      <c r="A21" s="4" t="s">
        <v>492</v>
      </c>
      <c r="G21" s="5" t="n">
        <v>834391</v>
      </c>
    </row>
    <row r="22" spans="1:10">
      <c r="A22" s="4" t="s">
        <v>496</v>
      </c>
    </row>
    <row r="23" spans="1:10">
      <c r="A23" s="3" t="s">
        <v>487</v>
      </c>
    </row>
    <row r="24" spans="1:10">
      <c r="A24" s="4" t="s">
        <v>497</v>
      </c>
      <c r="G24" s="12" t="n">
        <v>0.2875</v>
      </c>
    </row>
    <row r="25" spans="1:10">
      <c r="A25" s="4" t="s">
        <v>498</v>
      </c>
    </row>
    <row r="26" spans="1:10">
      <c r="A26" s="3" t="s">
        <v>487</v>
      </c>
    </row>
    <row r="27" spans="1:10">
      <c r="A27" s="4" t="s">
        <v>491</v>
      </c>
      <c r="G27" s="4" t="s">
        <v>350</v>
      </c>
    </row>
    <row r="28" spans="1:10">
      <c r="A28" s="4" t="s">
        <v>499</v>
      </c>
      <c r="G28" s="12" t="n">
        <v>0.3048</v>
      </c>
    </row>
    <row r="29" spans="1:10">
      <c r="A29" s="4" t="s">
        <v>500</v>
      </c>
      <c r="G29" s="4" t="s">
        <v>501</v>
      </c>
    </row>
    <row r="30" spans="1:10">
      <c r="A30" s="4" t="s">
        <v>502</v>
      </c>
      <c r="G30" s="4" t="s">
        <v>350</v>
      </c>
    </row>
    <row r="31" spans="1:10">
      <c r="A31" s="4" t="s">
        <v>503</v>
      </c>
    </row>
    <row r="32" spans="1:10">
      <c r="A32" s="3" t="s">
        <v>487</v>
      </c>
    </row>
    <row r="33" spans="1:10">
      <c r="A33" s="4" t="s">
        <v>504</v>
      </c>
      <c r="G33" s="4" t="s">
        <v>505</v>
      </c>
    </row>
    <row r="34" spans="1:10">
      <c r="A34" s="4" t="s">
        <v>499</v>
      </c>
      <c r="G34" s="12" t="n">
        <v>0.3536</v>
      </c>
    </row>
    <row r="35" spans="1:10">
      <c r="A35" s="4" t="s">
        <v>500</v>
      </c>
      <c r="G35" s="4" t="s">
        <v>506</v>
      </c>
    </row>
    <row r="36" spans="1:10">
      <c r="A36" s="4" t="s">
        <v>502</v>
      </c>
      <c r="G36" s="4" t="s">
        <v>507</v>
      </c>
    </row>
    <row r="37" spans="1:10">
      <c r="A37" s="4" t="s">
        <v>508</v>
      </c>
    </row>
    <row r="38" spans="1:10">
      <c r="A38" s="3" t="s">
        <v>487</v>
      </c>
    </row>
    <row r="39" spans="1:10">
      <c r="A39" s="4" t="s">
        <v>504</v>
      </c>
      <c r="G39" s="4" t="s">
        <v>509</v>
      </c>
    </row>
    <row r="40" spans="1:10">
      <c r="A40" s="4" t="s">
        <v>499</v>
      </c>
      <c r="G40" s="12" t="n">
        <v>0.4313</v>
      </c>
    </row>
    <row r="41" spans="1:10">
      <c r="A41" s="4" t="s">
        <v>500</v>
      </c>
      <c r="G41" s="4" t="s">
        <v>510</v>
      </c>
    </row>
    <row r="42" spans="1:10">
      <c r="A42" s="4" t="s">
        <v>502</v>
      </c>
      <c r="G42" s="4" t="s">
        <v>511</v>
      </c>
    </row>
    <row r="43" spans="1:10">
      <c r="A43" s="4" t="s">
        <v>512</v>
      </c>
    </row>
    <row r="44" spans="1:10">
      <c r="A44" s="3" t="s">
        <v>487</v>
      </c>
    </row>
    <row r="45" spans="1:10">
      <c r="A45" s="4" t="s">
        <v>504</v>
      </c>
      <c r="G45" s="4" t="s">
        <v>513</v>
      </c>
    </row>
    <row r="46" spans="1:10">
      <c r="A46" s="4" t="s">
        <v>142</v>
      </c>
    </row>
    <row r="47" spans="1:10">
      <c r="A47" s="3" t="s">
        <v>487</v>
      </c>
    </row>
    <row r="48" spans="1:10">
      <c r="A48" s="4" t="s">
        <v>129</v>
      </c>
      <c r="G48" s="7" t="n">
        <v>0</v>
      </c>
    </row>
    <row r="49" spans="1:10">
      <c r="A49" s="4" t="s">
        <v>174</v>
      </c>
      <c r="G49" s="5" t="n">
        <v>0</v>
      </c>
      <c r="H49" s="5" t="n">
        <v>0</v>
      </c>
    </row>
    <row r="50" spans="1:10">
      <c r="A50" s="4" t="s">
        <v>175</v>
      </c>
      <c r="H50" s="5" t="n">
        <v>0</v>
      </c>
    </row>
    <row r="51" spans="1:10">
      <c r="A51" s="4" t="s">
        <v>173</v>
      </c>
      <c r="H51" s="5" t="n">
        <v>27488</v>
      </c>
    </row>
    <row r="52" spans="1:10">
      <c r="A52" s="4" t="s">
        <v>129</v>
      </c>
      <c r="H52" s="5" t="n">
        <v>0</v>
      </c>
    </row>
    <row r="53" spans="1:10">
      <c r="A53" s="4" t="s">
        <v>147</v>
      </c>
    </row>
    <row r="54" spans="1:10">
      <c r="A54" s="3" t="s">
        <v>487</v>
      </c>
    </row>
    <row r="55" spans="1:10">
      <c r="A55" s="4" t="s">
        <v>129</v>
      </c>
      <c r="G55" s="5" t="n">
        <v>110553</v>
      </c>
    </row>
    <row r="56" spans="1:10">
      <c r="A56" s="4" t="s">
        <v>174</v>
      </c>
      <c r="G56" s="7" t="n">
        <v>44543</v>
      </c>
      <c r="H56" s="5" t="n">
        <v>37</v>
      </c>
    </row>
    <row r="57" spans="1:10">
      <c r="A57" s="4" t="s">
        <v>175</v>
      </c>
      <c r="H57" s="5" t="n">
        <v>312125</v>
      </c>
    </row>
    <row r="58" spans="1:10">
      <c r="A58" s="4" t="s">
        <v>173</v>
      </c>
      <c r="H58" s="5" t="n">
        <v>27488</v>
      </c>
    </row>
    <row r="59" spans="1:10">
      <c r="A59" s="4" t="s">
        <v>129</v>
      </c>
      <c r="H59" s="5" t="n">
        <v>5429</v>
      </c>
    </row>
    <row r="60" spans="1:10">
      <c r="A60" s="4" t="s">
        <v>512</v>
      </c>
    </row>
    <row r="61" spans="1:10">
      <c r="A61" s="3" t="s">
        <v>487</v>
      </c>
    </row>
    <row r="62" spans="1:10">
      <c r="A62" s="4" t="s">
        <v>500</v>
      </c>
      <c r="G62" s="4" t="s">
        <v>367</v>
      </c>
    </row>
    <row r="63" spans="1:10">
      <c r="A63" s="4" t="s">
        <v>502</v>
      </c>
      <c r="G63" s="4" t="s">
        <v>367</v>
      </c>
    </row>
    <row r="64" spans="1:10">
      <c r="A64" s="4" t="s">
        <v>343</v>
      </c>
    </row>
    <row r="65" spans="1:10">
      <c r="A65" s="3" t="s">
        <v>487</v>
      </c>
    </row>
    <row r="66" spans="1:10">
      <c r="A66" s="4" t="s">
        <v>492</v>
      </c>
      <c r="F66" s="5" t="n">
        <v>7860</v>
      </c>
    </row>
    <row r="67" spans="1:10">
      <c r="A67" s="4" t="s">
        <v>514</v>
      </c>
      <c r="F67" s="7" t="n">
        <v>-150000</v>
      </c>
    </row>
    <row r="68" spans="1:10">
      <c r="A68" s="4" t="s">
        <v>515</v>
      </c>
    </row>
    <row r="69" spans="1:10">
      <c r="A69" s="3" t="s">
        <v>487</v>
      </c>
    </row>
    <row r="70" spans="1:10">
      <c r="A70" s="4" t="s">
        <v>514</v>
      </c>
      <c r="H70" s="5" t="n">
        <v>-72933</v>
      </c>
    </row>
    <row r="71" spans="1:10">
      <c r="A71" s="4" t="s">
        <v>516</v>
      </c>
    </row>
    <row r="72" spans="1:10">
      <c r="A72" s="3" t="s">
        <v>487</v>
      </c>
    </row>
    <row r="73" spans="1:10">
      <c r="A73" s="4" t="s">
        <v>514</v>
      </c>
      <c r="H73" s="5" t="n">
        <v>-150000</v>
      </c>
    </row>
    <row r="74" spans="1:10">
      <c r="A74" s="4" t="s">
        <v>310</v>
      </c>
    </row>
    <row r="75" spans="1:10">
      <c r="A75" s="3" t="s">
        <v>487</v>
      </c>
    </row>
    <row r="76" spans="1:10">
      <c r="A76" s="4" t="s">
        <v>311</v>
      </c>
      <c r="C76" s="4" t="s">
        <v>312</v>
      </c>
      <c r="E76" s="4" t="s">
        <v>312</v>
      </c>
      <c r="G76" s="4" t="s">
        <v>318</v>
      </c>
    </row>
    <row r="77" spans="1:10">
      <c r="A77" s="4" t="s">
        <v>514</v>
      </c>
      <c r="E77" s="7" t="n">
        <v>3000</v>
      </c>
    </row>
    <row r="78" spans="1:10">
      <c r="A78" s="4" t="s">
        <v>357</v>
      </c>
      <c r="E78" s="5" t="n">
        <v>300000</v>
      </c>
    </row>
    <row r="79" spans="1:10">
      <c r="A79" s="4" t="s">
        <v>354</v>
      </c>
      <c r="E79" s="7" t="n">
        <v>27000</v>
      </c>
    </row>
    <row r="80" spans="1:10">
      <c r="A80" s="4" t="s">
        <v>355</v>
      </c>
      <c r="E80" s="4" t="s">
        <v>356</v>
      </c>
    </row>
    <row r="81" spans="1:10">
      <c r="A81" s="4" t="s">
        <v>517</v>
      </c>
    </row>
    <row r="82" spans="1:10">
      <c r="A82" s="3" t="s">
        <v>487</v>
      </c>
    </row>
    <row r="83" spans="1:10">
      <c r="A83" s="4" t="s">
        <v>514</v>
      </c>
      <c r="G83" s="7" t="n">
        <v>-324328</v>
      </c>
      <c r="H83" s="5" t="n">
        <v>-8654</v>
      </c>
    </row>
    <row r="84" spans="1:10">
      <c r="A84" s="4" t="s">
        <v>518</v>
      </c>
    </row>
    <row r="85" spans="1:10">
      <c r="A85" s="3" t="s">
        <v>487</v>
      </c>
    </row>
    <row r="86" spans="1:10">
      <c r="A86" s="4" t="s">
        <v>514</v>
      </c>
      <c r="G86" s="7" t="n">
        <v>-700000</v>
      </c>
      <c r="H86" s="7" t="n">
        <v>-27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72</v>
      </c>
      <c r="D1" s="2" t="s">
        <v>1</v>
      </c>
    </row>
    <row r="2" spans="1:5">
      <c r="B2" s="2" t="s">
        <v>2</v>
      </c>
      <c r="C2" s="2" t="s">
        <v>73</v>
      </c>
      <c r="D2" s="2" t="s">
        <v>2</v>
      </c>
      <c r="E2" s="2" t="s">
        <v>73</v>
      </c>
    </row>
    <row r="3" spans="1:5">
      <c r="A3" s="3" t="s">
        <v>214</v>
      </c>
    </row>
    <row r="4" spans="1:5">
      <c r="A4" s="4" t="s">
        <v>96</v>
      </c>
      <c r="B4" s="7" t="n">
        <v>49550</v>
      </c>
      <c r="C4" s="7" t="n">
        <v>11253</v>
      </c>
      <c r="D4" s="7" t="n">
        <v>125771</v>
      </c>
      <c r="E4" s="7" t="n">
        <v>42597</v>
      </c>
    </row>
    <row r="5" spans="1:5">
      <c r="A5" s="4" t="s">
        <v>97</v>
      </c>
      <c r="B5" s="5" t="n">
        <v>-6871</v>
      </c>
      <c r="C5" s="5" t="n">
        <v>191</v>
      </c>
      <c r="D5" s="5" t="n">
        <v>-5874</v>
      </c>
      <c r="E5" s="5" t="n">
        <v>1256</v>
      </c>
    </row>
    <row r="6" spans="1:5">
      <c r="A6" s="4" t="s">
        <v>98</v>
      </c>
      <c r="B6" s="5" t="n">
        <v>42679</v>
      </c>
      <c r="C6" s="5" t="n">
        <v>11444</v>
      </c>
      <c r="D6" s="5" t="n">
        <v>119897</v>
      </c>
      <c r="E6" s="5" t="n">
        <v>43853</v>
      </c>
    </row>
    <row r="7" spans="1:5">
      <c r="A7" s="4" t="s">
        <v>99</v>
      </c>
      <c r="B7" s="5" t="n">
        <v>0</v>
      </c>
      <c r="C7" s="5" t="n">
        <v>1134</v>
      </c>
      <c r="D7" s="5" t="n">
        <v>0</v>
      </c>
      <c r="E7" s="5" t="n">
        <v>-1508</v>
      </c>
    </row>
    <row r="8" spans="1:5">
      <c r="A8" s="4" t="s">
        <v>100</v>
      </c>
      <c r="B8" s="5" t="n">
        <v>-12146</v>
      </c>
      <c r="C8" s="5" t="n">
        <v>-1435</v>
      </c>
      <c r="D8" s="5" t="n">
        <v>-30614</v>
      </c>
      <c r="E8" s="5" t="n">
        <v>-2912</v>
      </c>
    </row>
    <row r="9" spans="1:5">
      <c r="A9" s="4" t="s">
        <v>101</v>
      </c>
      <c r="B9" s="7" t="n">
        <v>30533</v>
      </c>
      <c r="C9" s="7" t="n">
        <v>11143</v>
      </c>
      <c r="D9" s="7" t="n">
        <v>89283</v>
      </c>
      <c r="E9" s="7" t="n">
        <v>39433</v>
      </c>
    </row>
    <row r="10" spans="1:5">
      <c r="A10" s="4" t="s">
        <v>102</v>
      </c>
      <c r="B10" s="8" t="n">
        <v>0.5</v>
      </c>
      <c r="C10" s="8" t="n">
        <v>0.24</v>
      </c>
      <c r="D10" s="8" t="n">
        <v>1.54</v>
      </c>
      <c r="E10" s="8" t="n">
        <v>0.92</v>
      </c>
    </row>
    <row r="11" spans="1:5">
      <c r="A11" s="4" t="s">
        <v>520</v>
      </c>
      <c r="B11" s="8" t="n">
        <v>0.5</v>
      </c>
      <c r="C11" s="8" t="n">
        <v>0.23</v>
      </c>
      <c r="D11" s="8" t="n">
        <v>1.52</v>
      </c>
      <c r="E11" s="8" t="n">
        <v>0.9</v>
      </c>
    </row>
    <row r="12" spans="1:5">
      <c r="A12" s="4" t="s">
        <v>104</v>
      </c>
      <c r="B12" s="5" t="n">
        <v>60576</v>
      </c>
      <c r="C12" s="5" t="n">
        <v>46855</v>
      </c>
      <c r="D12" s="5" t="n">
        <v>57917</v>
      </c>
      <c r="E12" s="5" t="n">
        <v>42770</v>
      </c>
    </row>
    <row r="13" spans="1:5">
      <c r="A13" s="4" t="s">
        <v>521</v>
      </c>
      <c r="B13" s="5" t="n">
        <v>960</v>
      </c>
      <c r="C13" s="5" t="n">
        <v>1093</v>
      </c>
      <c r="D13" s="5" t="n">
        <v>967</v>
      </c>
      <c r="E13" s="5" t="n">
        <v>1001</v>
      </c>
    </row>
    <row r="14" spans="1:5">
      <c r="A14" s="4" t="s">
        <v>105</v>
      </c>
      <c r="B14" s="5" t="n">
        <v>61536</v>
      </c>
      <c r="C14" s="5" t="n">
        <v>47948</v>
      </c>
      <c r="D14" s="5" t="n">
        <v>58884</v>
      </c>
      <c r="E14" s="5" t="n">
        <v>437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22</v>
      </c>
      <c r="C1" s="2" t="s">
        <v>1</v>
      </c>
    </row>
    <row r="2" spans="1:4">
      <c r="C2" s="2" t="s">
        <v>2</v>
      </c>
      <c r="D2" s="2" t="s">
        <v>27</v>
      </c>
    </row>
    <row r="3" spans="1:4">
      <c r="A3" s="3" t="s">
        <v>523</v>
      </c>
    </row>
    <row r="4" spans="1:4">
      <c r="A4" s="4" t="s">
        <v>524</v>
      </c>
      <c r="C4" s="5" t="n">
        <v>1330794</v>
      </c>
      <c r="D4" s="5" t="n">
        <v>1525750</v>
      </c>
    </row>
    <row r="5" spans="1:4">
      <c r="A5" s="4" t="s">
        <v>525</v>
      </c>
      <c r="C5" s="5" t="n">
        <v>338591</v>
      </c>
    </row>
    <row r="6" spans="1:4">
      <c r="A6" s="4" t="s">
        <v>526</v>
      </c>
      <c r="B6" s="4" t="s">
        <v>380</v>
      </c>
      <c r="C6" s="5" t="n">
        <v>-477387</v>
      </c>
    </row>
    <row r="7" spans="1:4">
      <c r="A7" s="4" t="s">
        <v>527</v>
      </c>
      <c r="C7" s="5" t="n">
        <v>56160</v>
      </c>
    </row>
    <row r="8" spans="1:4">
      <c r="A8" s="3" t="s">
        <v>528</v>
      </c>
    </row>
    <row r="9" spans="1:4">
      <c r="A9" s="4" t="s">
        <v>529</v>
      </c>
      <c r="C9" s="8" t="n">
        <v>24.12</v>
      </c>
      <c r="D9" s="8" t="n">
        <v>18.75</v>
      </c>
    </row>
    <row r="10" spans="1:4">
      <c r="A10" s="4" t="s">
        <v>530</v>
      </c>
      <c r="C10" s="11" t="n">
        <v>40.01</v>
      </c>
    </row>
    <row r="11" spans="1:4">
      <c r="A11" s="4" t="s">
        <v>531</v>
      </c>
      <c r="C11" s="11" t="n">
        <v>-19.3</v>
      </c>
    </row>
    <row r="12" spans="1:4">
      <c r="A12" s="4" t="s">
        <v>532</v>
      </c>
      <c r="C12" s="8" t="n">
        <v>-16.99</v>
      </c>
    </row>
    <row r="13" spans="1:4">
      <c r="A13" t="n"/>
    </row>
    <row r="14" spans="1:4">
      <c r="A14" s="4" t="s">
        <v>380</v>
      </c>
      <c r="B14" s="4" t="s">
        <v>533</v>
      </c>
    </row>
  </sheetData>
  <mergeCells count="3">
    <mergeCell ref="A1:B2"/>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534</v>
      </c>
      <c r="B1" s="2" t="s">
        <v>1</v>
      </c>
    </row>
    <row r="2" spans="1:2">
      <c r="B2" s="2" t="s">
        <v>535</v>
      </c>
    </row>
    <row r="3" spans="1:2">
      <c r="A3" s="3" t="s">
        <v>536</v>
      </c>
    </row>
    <row r="4" spans="1:2">
      <c r="A4" s="4" t="s">
        <v>537</v>
      </c>
      <c r="B4" s="10" t="n">
        <v>0.3</v>
      </c>
    </row>
    <row r="5" spans="1:2">
      <c r="A5" s="4" t="s">
        <v>538</v>
      </c>
      <c r="B5" s="10" t="n">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39</v>
      </c>
      <c r="B1" s="2" t="s">
        <v>540</v>
      </c>
      <c r="C1" s="2" t="s">
        <v>541</v>
      </c>
      <c r="D1" s="2" t="s">
        <v>542</v>
      </c>
    </row>
    <row r="2" spans="1:4">
      <c r="A2" s="4" t="s">
        <v>543</v>
      </c>
    </row>
    <row r="3" spans="1:4">
      <c r="A3" s="3" t="s">
        <v>544</v>
      </c>
    </row>
    <row r="4" spans="1:4">
      <c r="A4" s="4" t="s">
        <v>545</v>
      </c>
      <c r="D4" s="5" t="n">
        <v>433</v>
      </c>
    </row>
    <row r="5" spans="1:4">
      <c r="A5" s="4" t="s">
        <v>546</v>
      </c>
    </row>
    <row r="6" spans="1:4">
      <c r="A6" s="3" t="s">
        <v>544</v>
      </c>
    </row>
    <row r="7" spans="1:4">
      <c r="A7" s="4" t="s">
        <v>547</v>
      </c>
      <c r="C7" s="4" t="s">
        <v>548</v>
      </c>
    </row>
    <row r="8" spans="1:4">
      <c r="A8" s="4" t="s">
        <v>549</v>
      </c>
    </row>
    <row r="9" spans="1:4">
      <c r="A9" s="3" t="s">
        <v>544</v>
      </c>
    </row>
    <row r="10" spans="1:4">
      <c r="A10" s="4" t="s">
        <v>547</v>
      </c>
      <c r="C10" s="4" t="s">
        <v>548</v>
      </c>
    </row>
    <row r="11" spans="1:4">
      <c r="A11" s="4" t="s">
        <v>550</v>
      </c>
    </row>
    <row r="12" spans="1:4">
      <c r="A12" s="3" t="s">
        <v>544</v>
      </c>
    </row>
    <row r="13" spans="1:4">
      <c r="A13" s="4" t="s">
        <v>547</v>
      </c>
      <c r="B13" s="4" t="s">
        <v>5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D31"/>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16"/>
    <col customWidth="1" max="5" min="5" width="43"/>
    <col customWidth="1" max="6" min="6" width="52"/>
    <col customWidth="1" max="7" min="7" width="80"/>
    <col customWidth="1" max="8" min="8" width="33"/>
    <col customWidth="1" max="9" min="9" width="80"/>
    <col customWidth="1" max="10" min="10" width="55"/>
    <col customWidth="1" max="11" min="11" width="37"/>
    <col customWidth="1" max="12" min="12" width="64"/>
    <col customWidth="1" max="13" min="13" width="73"/>
    <col customWidth="1" max="14" min="14" width="80"/>
    <col customWidth="1" max="15" min="15" width="54"/>
    <col customWidth="1" max="16" min="16" width="80"/>
    <col customWidth="1" max="17" min="17" width="54"/>
    <col customWidth="1" max="18" min="18" width="36"/>
    <col customWidth="1" max="19" min="19" width="63"/>
    <col customWidth="1" max="20" min="20" width="72"/>
    <col customWidth="1" max="21" min="21" width="80"/>
    <col customWidth="1" max="22" min="22" width="53"/>
    <col customWidth="1" max="23" min="23" width="80"/>
    <col customWidth="1" max="24" min="24" width="58"/>
    <col customWidth="1" max="25" min="25" width="40"/>
    <col customWidth="1" max="26" min="26" width="67"/>
    <col customWidth="1" max="27" min="27" width="76"/>
    <col customWidth="1" max="28" min="28" width="80"/>
    <col customWidth="1" max="29" min="29" width="57"/>
    <col customWidth="1" max="30" min="30" width="80"/>
  </cols>
  <sheetData>
    <row r="1" spans="1:30">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c r="S1" s="2" t="s">
        <v>157</v>
      </c>
      <c r="T1" s="2" t="s">
        <v>158</v>
      </c>
      <c r="U1" s="2" t="s">
        <v>159</v>
      </c>
      <c r="V1" s="2" t="s">
        <v>160</v>
      </c>
      <c r="W1" s="2" t="s">
        <v>161</v>
      </c>
      <c r="X1" s="2" t="s">
        <v>162</v>
      </c>
      <c r="Y1" s="2" t="s">
        <v>163</v>
      </c>
      <c r="Z1" s="2" t="s">
        <v>164</v>
      </c>
      <c r="AA1" s="2" t="s">
        <v>165</v>
      </c>
      <c r="AB1" s="2" t="s">
        <v>166</v>
      </c>
      <c r="AC1" s="2" t="s">
        <v>167</v>
      </c>
      <c r="AD1" s="2" t="s">
        <v>168</v>
      </c>
    </row>
    <row r="2" spans="1:30">
      <c r="A2" s="4" t="s">
        <v>169</v>
      </c>
      <c r="C2" s="7" t="n">
        <v>247221</v>
      </c>
      <c r="D2" s="7" t="n">
        <v>14078</v>
      </c>
      <c r="E2" s="7" t="n">
        <v>455197</v>
      </c>
      <c r="F2" s="7" t="n">
        <v>274666</v>
      </c>
      <c r="G2" s="7" t="n">
        <v>991162</v>
      </c>
      <c r="H2" s="7" t="n">
        <v>317939</v>
      </c>
    </row>
    <row r="3" spans="1:30">
      <c r="A3" s="4" t="s">
        <v>170</v>
      </c>
      <c r="I3" s="7" t="n">
        <v>1309101</v>
      </c>
    </row>
    <row r="4" spans="1:30">
      <c r="A4" s="3" t="s">
        <v>171</v>
      </c>
    </row>
    <row r="5" spans="1:30">
      <c r="A5" s="4" t="s">
        <v>96</v>
      </c>
      <c r="B5" s="7" t="n">
        <v>42597</v>
      </c>
      <c r="C5" s="5" t="n">
        <v>1508</v>
      </c>
      <c r="D5" s="5" t="n">
        <v>2912</v>
      </c>
      <c r="E5" s="5" t="n">
        <v>24181</v>
      </c>
      <c r="F5" s="5" t="n">
        <v>15252</v>
      </c>
      <c r="G5" s="5" t="n">
        <v>43853</v>
      </c>
      <c r="H5" s="5" t="n">
        <v>-1256</v>
      </c>
      <c r="I5" s="5" t="n">
        <v>42597</v>
      </c>
    </row>
    <row r="6" spans="1:30">
      <c r="A6" s="4" t="s">
        <v>172</v>
      </c>
      <c r="C6" s="5" t="n">
        <v>0</v>
      </c>
      <c r="D6" s="5" t="n">
        <v>0</v>
      </c>
      <c r="E6" s="5" t="n">
        <v>319588</v>
      </c>
      <c r="F6" s="5" t="n">
        <v>0</v>
      </c>
      <c r="G6" s="5" t="n">
        <v>319588</v>
      </c>
      <c r="H6" s="5" t="n">
        <v>0</v>
      </c>
      <c r="I6" s="5" t="n">
        <v>319588</v>
      </c>
    </row>
    <row r="7" spans="1:30">
      <c r="A7" s="4" t="s">
        <v>127</v>
      </c>
      <c r="C7" s="5" t="n">
        <v>0</v>
      </c>
      <c r="D7" s="5" t="n">
        <v>-1813</v>
      </c>
      <c r="E7" s="5" t="n">
        <v>-28117</v>
      </c>
      <c r="F7" s="5" t="n">
        <v>-16524</v>
      </c>
      <c r="G7" s="5" t="n">
        <v>-46454</v>
      </c>
      <c r="H7" s="5" t="n">
        <v>0</v>
      </c>
      <c r="I7" s="5" t="n">
        <v>-46454</v>
      </c>
    </row>
    <row r="8" spans="1:30">
      <c r="A8" s="4" t="s">
        <v>109</v>
      </c>
      <c r="C8" s="5" t="n">
        <v>0</v>
      </c>
      <c r="D8" s="5" t="n">
        <v>0</v>
      </c>
      <c r="E8" s="5" t="n">
        <v>7443</v>
      </c>
      <c r="F8" s="5" t="n">
        <v>0</v>
      </c>
      <c r="G8" s="5" t="n">
        <v>7443</v>
      </c>
      <c r="H8" s="5" t="n">
        <v>0</v>
      </c>
      <c r="I8" s="5" t="n">
        <v>7443</v>
      </c>
    </row>
    <row r="9" spans="1:30">
      <c r="A9" s="4" t="s">
        <v>173</v>
      </c>
      <c r="C9" s="5" t="n">
        <v>0</v>
      </c>
      <c r="D9" s="5" t="n">
        <v>27488</v>
      </c>
      <c r="E9" s="5" t="n">
        <v>0</v>
      </c>
      <c r="F9" s="5" t="n">
        <v>0</v>
      </c>
      <c r="G9" s="5" t="n">
        <v>27488</v>
      </c>
      <c r="H9" s="5" t="n">
        <v>0</v>
      </c>
      <c r="I9" s="5" t="n">
        <v>27488</v>
      </c>
    </row>
    <row r="10" spans="1:30">
      <c r="A10" s="4" t="s">
        <v>174</v>
      </c>
      <c r="C10" s="5" t="n">
        <v>0</v>
      </c>
      <c r="D10" s="5" t="n">
        <v>0</v>
      </c>
      <c r="E10" s="5" t="n">
        <v>0</v>
      </c>
      <c r="F10" s="5" t="n">
        <v>0</v>
      </c>
      <c r="G10" s="5" t="n">
        <v>0</v>
      </c>
      <c r="H10" s="5" t="n">
        <v>-37</v>
      </c>
      <c r="I10" s="5" t="n">
        <v>-37</v>
      </c>
    </row>
    <row r="11" spans="1:30">
      <c r="A11" s="4" t="s">
        <v>175</v>
      </c>
      <c r="C11" s="5" t="n">
        <v>-97887</v>
      </c>
      <c r="D11" s="5" t="n">
        <v>0</v>
      </c>
      <c r="E11" s="5" t="n">
        <v>0</v>
      </c>
      <c r="F11" s="5" t="n">
        <v>0</v>
      </c>
      <c r="G11" s="5" t="n">
        <v>-97887</v>
      </c>
      <c r="H11" s="5" t="n">
        <v>410012</v>
      </c>
      <c r="I11" s="5" t="n">
        <v>312125</v>
      </c>
    </row>
    <row r="12" spans="1:30">
      <c r="A12" s="4" t="s">
        <v>129</v>
      </c>
      <c r="B12" s="5" t="n">
        <v>5429</v>
      </c>
      <c r="C12" s="5" t="n">
        <v>0</v>
      </c>
      <c r="D12" s="5" t="n">
        <v>0</v>
      </c>
      <c r="E12" s="5" t="n">
        <v>0</v>
      </c>
      <c r="F12" s="5" t="n">
        <v>0</v>
      </c>
      <c r="G12" s="5" t="n">
        <v>0</v>
      </c>
      <c r="H12" s="5" t="n">
        <v>5429</v>
      </c>
      <c r="I12" s="5" t="n">
        <v>5429</v>
      </c>
    </row>
    <row r="13" spans="1:30">
      <c r="A13" s="4" t="s">
        <v>176</v>
      </c>
      <c r="C13" s="5" t="n">
        <v>0</v>
      </c>
      <c r="D13" s="5" t="n">
        <v>263</v>
      </c>
      <c r="E13" s="5" t="n">
        <v>0</v>
      </c>
      <c r="F13" s="5" t="n">
        <v>0</v>
      </c>
      <c r="G13" s="5" t="n">
        <v>263</v>
      </c>
      <c r="H13" s="5" t="n">
        <v>0</v>
      </c>
      <c r="I13" s="5" t="n">
        <v>263</v>
      </c>
    </row>
    <row r="14" spans="1:30">
      <c r="A14" s="4" t="s">
        <v>177</v>
      </c>
      <c r="J14" s="7" t="n">
        <v>-59752</v>
      </c>
      <c r="K14" s="7" t="n">
        <v>-8654</v>
      </c>
      <c r="L14" s="7" t="n">
        <v>3000</v>
      </c>
      <c r="M14" s="7" t="n">
        <v>0</v>
      </c>
      <c r="N14" s="7" t="n">
        <v>-65406</v>
      </c>
      <c r="O14" s="7" t="n">
        <v>38406</v>
      </c>
      <c r="P14" s="7" t="n">
        <v>-27000</v>
      </c>
      <c r="Q14" s="7" t="n">
        <v>-91090</v>
      </c>
      <c r="R14" s="7" t="n">
        <v>-72933</v>
      </c>
      <c r="S14" s="7" t="n">
        <v>14023</v>
      </c>
      <c r="T14" s="7" t="n">
        <v>0</v>
      </c>
      <c r="U14" s="7" t="n">
        <v>-150000</v>
      </c>
      <c r="V14" s="7" t="n">
        <v>0</v>
      </c>
      <c r="W14" s="7" t="n">
        <v>-150000</v>
      </c>
      <c r="X14" s="7" t="n">
        <v>0</v>
      </c>
      <c r="Y14" s="7" t="n">
        <v>0</v>
      </c>
      <c r="Z14" s="7" t="n">
        <v>0</v>
      </c>
      <c r="AA14" s="7" t="n">
        <v>0</v>
      </c>
      <c r="AB14" s="7" t="n">
        <v>0</v>
      </c>
      <c r="AC14" s="7" t="n">
        <v>1400</v>
      </c>
      <c r="AD14" s="7" t="n">
        <v>1400</v>
      </c>
    </row>
    <row r="15" spans="1:30">
      <c r="A15" s="4" t="s">
        <v>169</v>
      </c>
      <c r="C15" s="7" t="n">
        <v>0</v>
      </c>
      <c r="D15" s="5" t="n">
        <v>-38659</v>
      </c>
      <c r="E15" s="5" t="n">
        <v>795315</v>
      </c>
      <c r="F15" s="5" t="n">
        <v>273394</v>
      </c>
      <c r="G15" s="5" t="n">
        <v>1030050</v>
      </c>
      <c r="H15" s="5" t="n">
        <v>771893</v>
      </c>
    </row>
    <row r="16" spans="1:30">
      <c r="A16" s="4" t="s">
        <v>170</v>
      </c>
      <c r="I16" s="5" t="n">
        <v>1801943</v>
      </c>
    </row>
    <row r="17" spans="1:30">
      <c r="A17" s="4" t="s">
        <v>169</v>
      </c>
      <c r="B17" s="5" t="n">
        <v>1038723</v>
      </c>
      <c r="D17" s="5" t="n">
        <v>-35743</v>
      </c>
      <c r="E17" s="5" t="n">
        <v>800333</v>
      </c>
      <c r="F17" s="5" t="n">
        <v>274133</v>
      </c>
      <c r="G17" s="5" t="n">
        <v>1038723</v>
      </c>
      <c r="H17" s="5" t="n">
        <v>756428</v>
      </c>
    </row>
    <row r="18" spans="1:30">
      <c r="A18" s="4" t="s">
        <v>170</v>
      </c>
      <c r="B18" s="5" t="n">
        <v>1795151</v>
      </c>
      <c r="I18" s="5" t="n">
        <v>1795151</v>
      </c>
    </row>
    <row r="19" spans="1:30">
      <c r="A19" s="4" t="s">
        <v>96</v>
      </c>
      <c r="B19" s="5" t="n">
        <v>125771</v>
      </c>
      <c r="D19" s="5" t="n">
        <v>30614</v>
      </c>
      <c r="E19" s="5" t="n">
        <v>84103</v>
      </c>
      <c r="F19" s="5" t="n">
        <v>5180</v>
      </c>
      <c r="G19" s="5" t="n">
        <v>119897</v>
      </c>
      <c r="H19" s="5" t="n">
        <v>5874</v>
      </c>
      <c r="I19" s="5" t="n">
        <v>125771</v>
      </c>
    </row>
    <row r="20" spans="1:30">
      <c r="A20" s="4" t="s">
        <v>172</v>
      </c>
      <c r="D20" s="5" t="n">
        <v>0</v>
      </c>
      <c r="E20" s="5" t="n">
        <v>551243</v>
      </c>
      <c r="F20" s="5" t="n">
        <v>0</v>
      </c>
      <c r="G20" s="5" t="n">
        <v>551243</v>
      </c>
      <c r="H20" s="5" t="n">
        <v>0</v>
      </c>
      <c r="I20" s="5" t="n">
        <v>551243</v>
      </c>
    </row>
    <row r="21" spans="1:30">
      <c r="A21" s="4" t="s">
        <v>127</v>
      </c>
      <c r="D21" s="5" t="n">
        <v>-23021</v>
      </c>
      <c r="E21" s="5" t="n">
        <v>-82382</v>
      </c>
      <c r="F21" s="5" t="n">
        <v>-7857</v>
      </c>
      <c r="G21" s="5" t="n">
        <v>-113260</v>
      </c>
      <c r="H21" s="5" t="n">
        <v>0</v>
      </c>
      <c r="I21" s="5" t="n">
        <v>-113260</v>
      </c>
    </row>
    <row r="22" spans="1:30">
      <c r="A22" s="4" t="s">
        <v>109</v>
      </c>
      <c r="D22" s="5" t="n">
        <v>0</v>
      </c>
      <c r="E22" s="5" t="n">
        <v>-7325</v>
      </c>
      <c r="F22" s="5" t="n">
        <v>0</v>
      </c>
      <c r="G22" s="5" t="n">
        <v>7325</v>
      </c>
      <c r="H22" s="5" t="n">
        <v>0</v>
      </c>
      <c r="I22" s="5" t="n">
        <v>7325</v>
      </c>
    </row>
    <row r="23" spans="1:30">
      <c r="A23" s="4" t="s">
        <v>178</v>
      </c>
      <c r="D23" s="5" t="n">
        <v>0</v>
      </c>
      <c r="E23" s="5" t="n">
        <v>-6562</v>
      </c>
      <c r="F23" s="5" t="n">
        <v>0</v>
      </c>
      <c r="G23" s="5" t="n">
        <v>-6562</v>
      </c>
      <c r="H23" s="5" t="n">
        <v>0</v>
      </c>
      <c r="I23" s="5" t="n">
        <v>-6562</v>
      </c>
    </row>
    <row r="24" spans="1:30">
      <c r="A24" s="4" t="s">
        <v>129</v>
      </c>
      <c r="D24" s="5" t="n">
        <v>0</v>
      </c>
      <c r="E24" s="5" t="n">
        <v>0</v>
      </c>
      <c r="F24" s="5" t="n">
        <v>0</v>
      </c>
      <c r="G24" s="5" t="n">
        <v>0</v>
      </c>
      <c r="H24" s="5" t="n">
        <v>110553</v>
      </c>
      <c r="I24" s="5" t="n">
        <v>110553</v>
      </c>
    </row>
    <row r="25" spans="1:30">
      <c r="A25" s="4" t="s">
        <v>174</v>
      </c>
      <c r="D25" s="5" t="n">
        <v>0</v>
      </c>
      <c r="E25" s="5" t="n">
        <v>0</v>
      </c>
      <c r="F25" s="5" t="n">
        <v>0</v>
      </c>
      <c r="G25" s="5" t="n">
        <v>0</v>
      </c>
      <c r="H25" s="5" t="n">
        <v>-44543</v>
      </c>
      <c r="I25" s="5" t="n">
        <v>-44543</v>
      </c>
    </row>
    <row r="26" spans="1:30">
      <c r="A26" s="4" t="s">
        <v>129</v>
      </c>
      <c r="B26" s="5" t="n">
        <v>19303</v>
      </c>
    </row>
    <row r="27" spans="1:30">
      <c r="A27" s="4" t="s">
        <v>177</v>
      </c>
      <c r="K27" s="7" t="n">
        <v>-324328</v>
      </c>
      <c r="L27" s="7" t="n">
        <v>0</v>
      </c>
      <c r="M27" s="7" t="n">
        <v>0</v>
      </c>
      <c r="N27" s="7" t="n">
        <v>-324328</v>
      </c>
      <c r="O27" s="7" t="n">
        <v>-375672</v>
      </c>
      <c r="P27" s="7" t="n">
        <v>-700000</v>
      </c>
    </row>
    <row r="28" spans="1:30">
      <c r="A28" s="4" t="s">
        <v>179</v>
      </c>
      <c r="Y28" s="7" t="n">
        <v>0</v>
      </c>
      <c r="Z28" s="7" t="n">
        <v>0</v>
      </c>
      <c r="AA28" s="7" t="n">
        <v>0</v>
      </c>
      <c r="AB28" s="7" t="n">
        <v>0</v>
      </c>
      <c r="AC28" s="7" t="n">
        <v>-600</v>
      </c>
      <c r="AD28" s="7" t="n">
        <v>-600</v>
      </c>
    </row>
    <row r="29" spans="1:30">
      <c r="A29" s="4" t="s">
        <v>180</v>
      </c>
      <c r="D29" s="5" t="n">
        <v>0</v>
      </c>
      <c r="E29" s="5" t="n">
        <v>-271456</v>
      </c>
      <c r="F29" s="5" t="n">
        <v>-271456</v>
      </c>
      <c r="G29" s="5" t="n">
        <v>0</v>
      </c>
      <c r="H29" s="5" t="n">
        <v>0</v>
      </c>
      <c r="I29" s="5" t="n">
        <v>0</v>
      </c>
    </row>
    <row r="30" spans="1:30">
      <c r="A30" s="4" t="s">
        <v>169</v>
      </c>
      <c r="B30" s="5" t="n">
        <v>1273038</v>
      </c>
      <c r="D30" s="7" t="n">
        <v>-352478</v>
      </c>
      <c r="E30" s="7" t="n">
        <v>1625516</v>
      </c>
      <c r="F30" s="7" t="n">
        <v>0</v>
      </c>
      <c r="G30" s="7" t="n">
        <v>1273038</v>
      </c>
      <c r="H30" s="7" t="n">
        <v>452040</v>
      </c>
    </row>
    <row r="31" spans="1:30">
      <c r="A31" s="4" t="s">
        <v>170</v>
      </c>
      <c r="B31" s="7" t="n">
        <v>1725078</v>
      </c>
      <c r="I31" s="7" t="n">
        <v>17250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7"/>
    <col customWidth="1" max="3" min="3" width="17"/>
    <col customWidth="1" max="4" min="4" width="28"/>
    <col customWidth="1" max="5" min="5" width="21"/>
  </cols>
  <sheetData>
    <row r="1" spans="1:5">
      <c r="A1" s="1" t="s">
        <v>551</v>
      </c>
      <c r="B1" s="2" t="s">
        <v>552</v>
      </c>
      <c r="C1" s="2" t="s">
        <v>553</v>
      </c>
      <c r="D1" s="2" t="s">
        <v>554</v>
      </c>
      <c r="E1" s="2" t="s">
        <v>417</v>
      </c>
    </row>
    <row r="2" spans="1:5">
      <c r="A2" s="3" t="s">
        <v>555</v>
      </c>
    </row>
    <row r="3" spans="1:5">
      <c r="A3" s="4" t="s">
        <v>556</v>
      </c>
      <c r="D3" s="7" t="n">
        <v>800000</v>
      </c>
      <c r="E3" s="7" t="n">
        <v>600000</v>
      </c>
    </row>
    <row r="4" spans="1:5">
      <c r="A4" s="4" t="s">
        <v>557</v>
      </c>
      <c r="D4" s="7" t="n">
        <v>5000000</v>
      </c>
      <c r="E4" s="7" t="n">
        <v>5300000</v>
      </c>
    </row>
    <row r="5" spans="1:5">
      <c r="A5" s="4" t="s">
        <v>558</v>
      </c>
      <c r="B5" s="5" t="n">
        <v>300</v>
      </c>
      <c r="C5" s="5" t="n">
        <v>200</v>
      </c>
    </row>
    <row r="6" spans="1:5">
      <c r="A6" s="4" t="s">
        <v>343</v>
      </c>
    </row>
    <row r="7" spans="1:5">
      <c r="A7" s="3" t="s">
        <v>555</v>
      </c>
    </row>
    <row r="8" spans="1:5">
      <c r="A8" s="4" t="s">
        <v>559</v>
      </c>
      <c r="D8" s="5" t="n">
        <v>23</v>
      </c>
    </row>
    <row r="9" spans="1:5">
      <c r="A9" s="4" t="s">
        <v>560</v>
      </c>
      <c r="D9" s="7" t="n">
        <v>1100000</v>
      </c>
    </row>
    <row r="10" spans="1:5">
      <c r="A10" s="4" t="s">
        <v>561</v>
      </c>
      <c r="D10" s="5" t="n">
        <v>144000</v>
      </c>
    </row>
    <row r="11" spans="1:5">
      <c r="A11" s="4" t="s">
        <v>562</v>
      </c>
    </row>
    <row r="12" spans="1:5">
      <c r="A12" s="3" t="s">
        <v>555</v>
      </c>
    </row>
    <row r="13" spans="1:5">
      <c r="A13" s="4" t="s">
        <v>563</v>
      </c>
      <c r="D13" s="7" t="n">
        <v>20000000</v>
      </c>
    </row>
    <row r="14" spans="1:5">
      <c r="A14" s="4" t="s">
        <v>564</v>
      </c>
      <c r="D14" s="7" t="n">
        <v>1500000</v>
      </c>
    </row>
    <row r="15" spans="1:5">
      <c r="A15" s="4" t="s">
        <v>565</v>
      </c>
    </row>
    <row r="16" spans="1:5">
      <c r="A16" s="3" t="s">
        <v>555</v>
      </c>
    </row>
    <row r="17" spans="1:5">
      <c r="A17" s="4" t="s">
        <v>566</v>
      </c>
      <c r="D17" s="5" t="n">
        <v>25</v>
      </c>
    </row>
    <row r="18" spans="1:5">
      <c r="A18" s="4" t="s">
        <v>567</v>
      </c>
      <c r="D18" s="7" t="n">
        <v>2200000</v>
      </c>
    </row>
    <row r="19" spans="1:5">
      <c r="A19" s="4" t="s">
        <v>568</v>
      </c>
    </row>
    <row r="20" spans="1:5">
      <c r="A20" s="3" t="s">
        <v>555</v>
      </c>
    </row>
    <row r="21" spans="1:5">
      <c r="A21" s="4" t="s">
        <v>566</v>
      </c>
      <c r="D21" s="5" t="n">
        <v>35</v>
      </c>
    </row>
    <row r="22" spans="1:5">
      <c r="A22" s="4" t="s">
        <v>567</v>
      </c>
      <c r="D22" s="7" t="n">
        <v>27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9</v>
      </c>
      <c r="B1" s="2" t="s">
        <v>72</v>
      </c>
      <c r="D1" s="2" t="s">
        <v>1</v>
      </c>
    </row>
    <row r="2" spans="1:5">
      <c r="B2" s="2" t="s">
        <v>2</v>
      </c>
      <c r="C2" s="2" t="s">
        <v>73</v>
      </c>
      <c r="D2" s="2" t="s">
        <v>2</v>
      </c>
      <c r="E2" s="2" t="s">
        <v>73</v>
      </c>
    </row>
    <row r="3" spans="1:5">
      <c r="A3" s="3" t="s">
        <v>570</v>
      </c>
    </row>
    <row r="4" spans="1:5">
      <c r="A4" s="4" t="s">
        <v>571</v>
      </c>
      <c r="B4" s="7" t="n">
        <v>138168</v>
      </c>
      <c r="C4" s="7" t="n">
        <v>89953</v>
      </c>
      <c r="D4" s="7" t="n">
        <v>385813</v>
      </c>
      <c r="E4" s="7" t="n">
        <v>262052</v>
      </c>
    </row>
    <row r="5" spans="1:5">
      <c r="A5" s="4" t="s">
        <v>20</v>
      </c>
    </row>
    <row r="6" spans="1:5">
      <c r="A6" s="3" t="s">
        <v>570</v>
      </c>
    </row>
    <row r="7" spans="1:5">
      <c r="A7" s="4" t="s">
        <v>571</v>
      </c>
      <c r="B7" s="5" t="n">
        <v>138168</v>
      </c>
      <c r="C7" s="5" t="n">
        <v>89953</v>
      </c>
      <c r="D7" s="5" t="n">
        <v>385813</v>
      </c>
      <c r="E7" s="5" t="n">
        <v>262052</v>
      </c>
    </row>
    <row r="8" spans="1:5">
      <c r="A8" s="4" t="s">
        <v>572</v>
      </c>
    </row>
    <row r="9" spans="1:5">
      <c r="A9" s="3" t="s">
        <v>570</v>
      </c>
    </row>
    <row r="10" spans="1:5">
      <c r="A10" s="4" t="s">
        <v>571</v>
      </c>
      <c r="B10" s="5" t="n">
        <v>32290</v>
      </c>
      <c r="C10" s="5" t="n">
        <v>32090</v>
      </c>
      <c r="D10" s="5" t="n">
        <v>94179</v>
      </c>
      <c r="E10" s="5" t="n">
        <v>103076</v>
      </c>
    </row>
    <row r="11" spans="1:5">
      <c r="A11" s="4" t="s">
        <v>573</v>
      </c>
    </row>
    <row r="12" spans="1:5">
      <c r="A12" s="3" t="s">
        <v>570</v>
      </c>
    </row>
    <row r="13" spans="1:5">
      <c r="A13" s="4" t="s">
        <v>571</v>
      </c>
      <c r="B13" s="5" t="n">
        <v>83272</v>
      </c>
      <c r="C13" s="5" t="n">
        <v>0</v>
      </c>
      <c r="D13" s="5" t="n">
        <v>208872</v>
      </c>
      <c r="E13" s="5" t="n">
        <v>0</v>
      </c>
    </row>
    <row r="14" spans="1:5">
      <c r="A14" s="4" t="s">
        <v>574</v>
      </c>
    </row>
    <row r="15" spans="1:5">
      <c r="A15" s="3" t="s">
        <v>570</v>
      </c>
    </row>
    <row r="16" spans="1:5">
      <c r="A16" s="4" t="s">
        <v>571</v>
      </c>
      <c r="B16" s="5" t="n">
        <v>22606</v>
      </c>
      <c r="C16" s="5" t="n">
        <v>57863</v>
      </c>
      <c r="D16" s="5" t="n">
        <v>82762</v>
      </c>
      <c r="E16" s="5" t="n">
        <v>158976</v>
      </c>
    </row>
    <row r="17" spans="1:5">
      <c r="A17" s="4" t="s">
        <v>575</v>
      </c>
    </row>
    <row r="18" spans="1:5">
      <c r="A18" s="3" t="s">
        <v>570</v>
      </c>
    </row>
    <row r="19" spans="1:5">
      <c r="A19" s="4" t="s">
        <v>571</v>
      </c>
      <c r="B19" s="5" t="n">
        <v>139514</v>
      </c>
      <c r="C19" s="5" t="n">
        <v>91383</v>
      </c>
      <c r="D19" s="5" t="n">
        <v>389849</v>
      </c>
      <c r="E19" s="5" t="n">
        <v>266067</v>
      </c>
    </row>
    <row r="20" spans="1:5">
      <c r="A20" s="4" t="s">
        <v>576</v>
      </c>
    </row>
    <row r="21" spans="1:5">
      <c r="A21" s="3" t="s">
        <v>570</v>
      </c>
    </row>
    <row r="22" spans="1:5">
      <c r="A22" s="4" t="s">
        <v>571</v>
      </c>
      <c r="B22" s="5" t="n">
        <v>33636</v>
      </c>
      <c r="C22" s="5" t="n">
        <v>33520</v>
      </c>
      <c r="D22" s="5" t="n">
        <v>98215</v>
      </c>
      <c r="E22" s="5" t="n">
        <v>107091</v>
      </c>
    </row>
    <row r="23" spans="1:5">
      <c r="A23" s="4" t="s">
        <v>577</v>
      </c>
    </row>
    <row r="24" spans="1:5">
      <c r="A24" s="3" t="s">
        <v>570</v>
      </c>
    </row>
    <row r="25" spans="1:5">
      <c r="A25" s="4" t="s">
        <v>571</v>
      </c>
      <c r="B25" s="5" t="n">
        <v>83272</v>
      </c>
      <c r="C25" s="5" t="n">
        <v>0</v>
      </c>
      <c r="D25" s="5" t="n">
        <v>208872</v>
      </c>
      <c r="E25" s="5" t="n">
        <v>0</v>
      </c>
    </row>
    <row r="26" spans="1:5">
      <c r="A26" s="4" t="s">
        <v>578</v>
      </c>
    </row>
    <row r="27" spans="1:5">
      <c r="A27" s="3" t="s">
        <v>570</v>
      </c>
    </row>
    <row r="28" spans="1:5">
      <c r="A28" s="4" t="s">
        <v>571</v>
      </c>
      <c r="B28" s="5" t="n">
        <v>22606</v>
      </c>
      <c r="C28" s="5" t="n">
        <v>57863</v>
      </c>
      <c r="D28" s="5" t="n">
        <v>82762</v>
      </c>
      <c r="E28" s="5" t="n">
        <v>158976</v>
      </c>
    </row>
    <row r="29" spans="1:5">
      <c r="A29" s="4" t="s">
        <v>579</v>
      </c>
    </row>
    <row r="30" spans="1:5">
      <c r="A30" s="3" t="s">
        <v>570</v>
      </c>
    </row>
    <row r="31" spans="1:5">
      <c r="A31" s="4" t="s">
        <v>571</v>
      </c>
      <c r="B31" s="5" t="n">
        <v>-1346</v>
      </c>
      <c r="C31" s="5" t="n">
        <v>-1430</v>
      </c>
      <c r="D31" s="5" t="n">
        <v>-4036</v>
      </c>
      <c r="E31" s="5" t="n">
        <v>-4015</v>
      </c>
    </row>
    <row r="32" spans="1:5">
      <c r="A32" s="4" t="s">
        <v>580</v>
      </c>
    </row>
    <row r="33" spans="1:5">
      <c r="A33" s="3" t="s">
        <v>570</v>
      </c>
    </row>
    <row r="34" spans="1:5">
      <c r="A34" s="4" t="s">
        <v>571</v>
      </c>
      <c r="B34" s="5" t="n">
        <v>-1346</v>
      </c>
      <c r="C34" s="5" t="n">
        <v>-1430</v>
      </c>
      <c r="D34" s="5" t="n">
        <v>-4036</v>
      </c>
      <c r="E34" s="5" t="n">
        <v>-4015</v>
      </c>
    </row>
    <row r="35" spans="1:5">
      <c r="A35" s="4" t="s">
        <v>581</v>
      </c>
    </row>
    <row r="36" spans="1:5">
      <c r="A36" s="3" t="s">
        <v>570</v>
      </c>
    </row>
    <row r="37" spans="1:5">
      <c r="A37" s="4" t="s">
        <v>571</v>
      </c>
      <c r="B37" s="5" t="n">
        <v>0</v>
      </c>
      <c r="C37" s="5" t="n">
        <v>0</v>
      </c>
      <c r="D37" s="5" t="n">
        <v>0</v>
      </c>
      <c r="E37" s="5" t="n">
        <v>0</v>
      </c>
    </row>
    <row r="38" spans="1:5">
      <c r="A38" s="4" t="s">
        <v>582</v>
      </c>
    </row>
    <row r="39" spans="1:5">
      <c r="A39" s="3" t="s">
        <v>570</v>
      </c>
    </row>
    <row r="40" spans="1:5">
      <c r="A40" s="4" t="s">
        <v>571</v>
      </c>
      <c r="B40" s="7" t="n">
        <v>0</v>
      </c>
      <c r="C40" s="7" t="n">
        <v>0</v>
      </c>
      <c r="D40" s="7" t="n">
        <v>0</v>
      </c>
      <c r="E40"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72</v>
      </c>
      <c r="D1" s="2" t="s">
        <v>1</v>
      </c>
    </row>
    <row r="2" spans="1:5">
      <c r="B2" s="2" t="s">
        <v>2</v>
      </c>
      <c r="C2" s="2" t="s">
        <v>73</v>
      </c>
      <c r="D2" s="2" t="s">
        <v>2</v>
      </c>
      <c r="E2" s="2" t="s">
        <v>73</v>
      </c>
    </row>
    <row r="3" spans="1:5">
      <c r="A3" s="3" t="s">
        <v>584</v>
      </c>
    </row>
    <row r="4" spans="1:5">
      <c r="A4" s="4" t="s">
        <v>93</v>
      </c>
      <c r="B4" s="7" t="n">
        <v>0</v>
      </c>
      <c r="C4" s="7" t="n">
        <v>0</v>
      </c>
      <c r="D4" s="7" t="n">
        <v>0</v>
      </c>
      <c r="E4" s="7" t="n">
        <v>-717</v>
      </c>
    </row>
    <row r="5" spans="1:5">
      <c r="A5" s="4" t="s">
        <v>92</v>
      </c>
      <c r="B5" s="5" t="n">
        <v>0</v>
      </c>
      <c r="C5" s="5" t="n">
        <v>0</v>
      </c>
      <c r="D5" s="5" t="n">
        <v>0</v>
      </c>
      <c r="E5" s="5" t="n">
        <v>9388</v>
      </c>
    </row>
    <row r="6" spans="1:5">
      <c r="A6" s="4" t="s">
        <v>91</v>
      </c>
      <c r="B6" s="5" t="n">
        <v>3871</v>
      </c>
      <c r="C6" s="5" t="n">
        <v>1058</v>
      </c>
      <c r="D6" s="5" t="n">
        <v>11204</v>
      </c>
      <c r="E6" s="5" t="n">
        <v>4492</v>
      </c>
    </row>
    <row r="7" spans="1:5">
      <c r="A7" s="4" t="s">
        <v>585</v>
      </c>
      <c r="B7" s="5" t="n">
        <v>20802</v>
      </c>
      <c r="C7" s="5" t="n">
        <v>10071</v>
      </c>
      <c r="D7" s="5" t="n">
        <v>61762</v>
      </c>
      <c r="E7" s="5" t="n">
        <v>27905</v>
      </c>
    </row>
    <row r="8" spans="1:5">
      <c r="A8" s="4" t="s">
        <v>109</v>
      </c>
      <c r="D8" s="5" t="n">
        <v>3988</v>
      </c>
      <c r="E8" s="5" t="n">
        <v>3724</v>
      </c>
    </row>
    <row r="9" spans="1:5">
      <c r="A9" s="4" t="s">
        <v>586</v>
      </c>
      <c r="B9" s="5" t="n">
        <v>42679</v>
      </c>
      <c r="C9" s="5" t="n">
        <v>11444</v>
      </c>
      <c r="D9" s="5" t="n">
        <v>119897</v>
      </c>
      <c r="E9" s="5" t="n">
        <v>43853</v>
      </c>
    </row>
    <row r="10" spans="1:5">
      <c r="A10" s="4" t="s">
        <v>20</v>
      </c>
    </row>
    <row r="11" spans="1:5">
      <c r="A11" s="3" t="s">
        <v>584</v>
      </c>
    </row>
    <row r="12" spans="1:5">
      <c r="A12" s="4" t="s">
        <v>586</v>
      </c>
      <c r="B12" s="5" t="n">
        <v>42679</v>
      </c>
      <c r="C12" s="5" t="n">
        <v>11444</v>
      </c>
      <c r="D12" s="5" t="n">
        <v>119897</v>
      </c>
      <c r="E12" s="5" t="n">
        <v>43853</v>
      </c>
    </row>
    <row r="13" spans="1:5">
      <c r="A13" s="4" t="s">
        <v>572</v>
      </c>
    </row>
    <row r="14" spans="1:5">
      <c r="A14" s="3" t="s">
        <v>570</v>
      </c>
    </row>
    <row r="15" spans="1:5">
      <c r="A15" s="4" t="s">
        <v>587</v>
      </c>
      <c r="B15" s="5" t="n">
        <v>14637</v>
      </c>
      <c r="C15" s="5" t="n">
        <v>15722</v>
      </c>
      <c r="D15" s="5" t="n">
        <v>47784</v>
      </c>
      <c r="E15" s="5" t="n">
        <v>48065</v>
      </c>
    </row>
    <row r="16" spans="1:5">
      <c r="A16" s="4" t="s">
        <v>573</v>
      </c>
    </row>
    <row r="17" spans="1:5">
      <c r="A17" s="3" t="s">
        <v>570</v>
      </c>
    </row>
    <row r="18" spans="1:5">
      <c r="A18" s="4" t="s">
        <v>587</v>
      </c>
      <c r="B18" s="5" t="n">
        <v>48872</v>
      </c>
      <c r="C18" s="5" t="n">
        <v>-22</v>
      </c>
      <c r="D18" s="5" t="n">
        <v>123388</v>
      </c>
      <c r="E18" s="5" t="n">
        <v>-22</v>
      </c>
    </row>
    <row r="19" spans="1:5">
      <c r="A19" s="4" t="s">
        <v>574</v>
      </c>
    </row>
    <row r="20" spans="1:5">
      <c r="A20" s="3" t="s">
        <v>570</v>
      </c>
    </row>
    <row r="21" spans="1:5">
      <c r="A21" s="4" t="s">
        <v>587</v>
      </c>
      <c r="B21" s="5" t="n">
        <v>3046</v>
      </c>
      <c r="C21" s="5" t="n">
        <v>8615</v>
      </c>
      <c r="D21" s="5" t="n">
        <v>18841</v>
      </c>
      <c r="E21" s="5" t="n">
        <v>23722</v>
      </c>
    </row>
    <row r="22" spans="1:5">
      <c r="A22" s="4" t="s">
        <v>588</v>
      </c>
    </row>
    <row r="23" spans="1:5">
      <c r="A23" s="3" t="s">
        <v>570</v>
      </c>
    </row>
    <row r="24" spans="1:5">
      <c r="A24" s="4" t="s">
        <v>587</v>
      </c>
      <c r="B24" s="5" t="n">
        <v>-703</v>
      </c>
      <c r="C24" s="5" t="n">
        <v>-625</v>
      </c>
      <c r="D24" s="5" t="n">
        <v>-2374</v>
      </c>
      <c r="E24" s="5" t="n">
        <v>-1875</v>
      </c>
    </row>
    <row r="25" spans="1:5">
      <c r="A25" s="4" t="s">
        <v>576</v>
      </c>
    </row>
    <row r="26" spans="1:5">
      <c r="A26" s="3" t="s">
        <v>570</v>
      </c>
    </row>
    <row r="27" spans="1:5">
      <c r="A27" s="4" t="s">
        <v>587</v>
      </c>
      <c r="B27" s="5" t="n">
        <v>15983</v>
      </c>
      <c r="C27" s="5" t="n">
        <v>17152</v>
      </c>
      <c r="D27" s="5" t="n">
        <v>51820</v>
      </c>
      <c r="E27" s="5" t="n">
        <v>52080</v>
      </c>
    </row>
    <row r="28" spans="1:5">
      <c r="A28" s="4" t="s">
        <v>577</v>
      </c>
    </row>
    <row r="29" spans="1:5">
      <c r="A29" s="3" t="s">
        <v>570</v>
      </c>
    </row>
    <row r="30" spans="1:5">
      <c r="A30" s="4" t="s">
        <v>587</v>
      </c>
      <c r="B30" s="5" t="n">
        <v>47526</v>
      </c>
      <c r="C30" s="5" t="n">
        <v>-22</v>
      </c>
      <c r="D30" s="5" t="n">
        <v>119352</v>
      </c>
      <c r="E30" s="5" t="n">
        <v>-22</v>
      </c>
    </row>
    <row r="31" spans="1:5">
      <c r="A31" s="4" t="s">
        <v>578</v>
      </c>
    </row>
    <row r="32" spans="1:5">
      <c r="A32" s="3" t="s">
        <v>570</v>
      </c>
    </row>
    <row r="33" spans="1:5">
      <c r="A33" s="4" t="s">
        <v>587</v>
      </c>
      <c r="B33" s="5" t="n">
        <v>3046</v>
      </c>
      <c r="C33" s="5" t="n">
        <v>8615</v>
      </c>
      <c r="D33" s="5" t="n">
        <v>18841</v>
      </c>
      <c r="E33" s="5" t="n">
        <v>23722</v>
      </c>
    </row>
    <row r="34" spans="1:5">
      <c r="A34" s="4" t="s">
        <v>589</v>
      </c>
    </row>
    <row r="35" spans="1:5">
      <c r="A35" s="3" t="s">
        <v>570</v>
      </c>
    </row>
    <row r="36" spans="1:5">
      <c r="A36" s="4" t="s">
        <v>587</v>
      </c>
      <c r="B36" s="5" t="n">
        <v>-703</v>
      </c>
      <c r="C36" s="5" t="n">
        <v>-625</v>
      </c>
      <c r="D36" s="5" t="n">
        <v>-2374</v>
      </c>
      <c r="E36" s="5" t="n">
        <v>-1875</v>
      </c>
    </row>
    <row r="37" spans="1:5">
      <c r="A37" s="4" t="s">
        <v>580</v>
      </c>
    </row>
    <row r="38" spans="1:5">
      <c r="A38" s="3" t="s">
        <v>570</v>
      </c>
    </row>
    <row r="39" spans="1:5">
      <c r="A39" s="4" t="s">
        <v>587</v>
      </c>
      <c r="B39" s="5" t="n">
        <v>-1346</v>
      </c>
      <c r="C39" s="5" t="n">
        <v>-1430</v>
      </c>
      <c r="D39" s="5" t="n">
        <v>-4036</v>
      </c>
      <c r="E39" s="5" t="n">
        <v>-4015</v>
      </c>
    </row>
    <row r="40" spans="1:5">
      <c r="A40" s="4" t="s">
        <v>581</v>
      </c>
    </row>
    <row r="41" spans="1:5">
      <c r="A41" s="3" t="s">
        <v>570</v>
      </c>
    </row>
    <row r="42" spans="1:5">
      <c r="A42" s="4" t="s">
        <v>587</v>
      </c>
      <c r="B42" s="5" t="n">
        <v>1346</v>
      </c>
      <c r="C42" s="5" t="n">
        <v>0</v>
      </c>
      <c r="D42" s="5" t="n">
        <v>4036</v>
      </c>
      <c r="E42" s="5" t="n">
        <v>0</v>
      </c>
    </row>
    <row r="43" spans="1:5">
      <c r="A43" s="4" t="s">
        <v>582</v>
      </c>
    </row>
    <row r="44" spans="1:5">
      <c r="A44" s="3" t="s">
        <v>570</v>
      </c>
    </row>
    <row r="45" spans="1:5">
      <c r="A45" s="4" t="s">
        <v>587</v>
      </c>
      <c r="B45" s="5" t="n">
        <v>0</v>
      </c>
      <c r="C45" s="5" t="n">
        <v>0</v>
      </c>
      <c r="D45" s="5" t="n">
        <v>0</v>
      </c>
      <c r="E45" s="5" t="n">
        <v>0</v>
      </c>
    </row>
    <row r="46" spans="1:5">
      <c r="A46" s="4" t="s">
        <v>590</v>
      </c>
    </row>
    <row r="47" spans="1:5">
      <c r="A47" s="3" t="s">
        <v>570</v>
      </c>
    </row>
    <row r="48" spans="1:5">
      <c r="A48" s="4" t="s">
        <v>587</v>
      </c>
      <c r="B48" s="5" t="n">
        <v>0</v>
      </c>
      <c r="C48" s="5" t="n">
        <v>0</v>
      </c>
      <c r="D48" s="5" t="n">
        <v>0</v>
      </c>
      <c r="E48" s="5" t="n">
        <v>0</v>
      </c>
    </row>
    <row r="49" spans="1:5">
      <c r="A49" s="4" t="s">
        <v>591</v>
      </c>
    </row>
    <row r="50" spans="1:5">
      <c r="A50" s="3" t="s">
        <v>584</v>
      </c>
    </row>
    <row r="51" spans="1:5">
      <c r="A51" s="4" t="s">
        <v>93</v>
      </c>
      <c r="D51" s="5" t="n">
        <v>0</v>
      </c>
      <c r="E51" s="5" t="n">
        <v>717</v>
      </c>
    </row>
    <row r="52" spans="1:5">
      <c r="A52" s="4" t="s">
        <v>592</v>
      </c>
      <c r="D52" s="5" t="n">
        <v>-9377</v>
      </c>
      <c r="E52" s="5" t="n">
        <v>0</v>
      </c>
    </row>
    <row r="53" spans="1:5">
      <c r="A53" s="4" t="s">
        <v>92</v>
      </c>
      <c r="D53" s="5" t="n">
        <v>0</v>
      </c>
      <c r="E53" s="5" t="n">
        <v>9388</v>
      </c>
    </row>
    <row r="54" spans="1:5">
      <c r="A54" s="4" t="s">
        <v>91</v>
      </c>
      <c r="B54" s="5" t="n">
        <v>-3872</v>
      </c>
      <c r="C54" s="5" t="n">
        <v>-1414</v>
      </c>
      <c r="D54" s="5" t="n">
        <v>-11205</v>
      </c>
      <c r="E54" s="5" t="n">
        <v>-4848</v>
      </c>
    </row>
    <row r="55" spans="1:5">
      <c r="A55" s="4" t="s">
        <v>585</v>
      </c>
      <c r="B55" s="5" t="n">
        <v>-18826</v>
      </c>
      <c r="C55" s="5" t="n">
        <v>-9568</v>
      </c>
      <c r="D55" s="5" t="n">
        <v>-57661</v>
      </c>
      <c r="E55" s="5" t="n">
        <v>-26246</v>
      </c>
    </row>
    <row r="56" spans="1:5">
      <c r="A56" s="4" t="s">
        <v>593</v>
      </c>
      <c r="B56" s="5" t="n">
        <v>259</v>
      </c>
      <c r="C56" s="5" t="n">
        <v>395</v>
      </c>
      <c r="D56" s="5" t="n">
        <v>218</v>
      </c>
      <c r="E56" s="5" t="n">
        <v>140</v>
      </c>
    </row>
    <row r="57" spans="1:5">
      <c r="A57" s="4" t="s">
        <v>109</v>
      </c>
      <c r="B57" s="5" t="n">
        <v>-734</v>
      </c>
      <c r="C57" s="5" t="n">
        <v>-1475</v>
      </c>
      <c r="D57" s="5" t="n">
        <v>-3988</v>
      </c>
      <c r="E57" s="5" t="n">
        <v>-3724</v>
      </c>
    </row>
    <row r="58" spans="1:5">
      <c r="A58" s="4" t="s">
        <v>594</v>
      </c>
      <c r="D58" s="5" t="n">
        <v>4483</v>
      </c>
      <c r="E58" s="5" t="n">
        <v>0</v>
      </c>
    </row>
    <row r="59" spans="1:5">
      <c r="A59" s="4" t="s">
        <v>595</v>
      </c>
      <c r="B59" s="7" t="n">
        <v>0</v>
      </c>
      <c r="C59" s="7" t="n">
        <v>-184</v>
      </c>
      <c r="D59" s="7" t="n">
        <v>0</v>
      </c>
      <c r="E59" s="7" t="n">
        <v>-14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96</v>
      </c>
      <c r="B1" s="2" t="s">
        <v>1</v>
      </c>
    </row>
    <row r="2" spans="1:4">
      <c r="B2" s="2" t="s">
        <v>2</v>
      </c>
      <c r="C2" s="2" t="s">
        <v>73</v>
      </c>
      <c r="D2" s="2" t="s">
        <v>27</v>
      </c>
    </row>
    <row r="3" spans="1:4">
      <c r="A3" s="3" t="s">
        <v>570</v>
      </c>
    </row>
    <row r="4" spans="1:4">
      <c r="A4" s="4" t="s">
        <v>116</v>
      </c>
      <c r="B4" s="7" t="n">
        <v>65146</v>
      </c>
      <c r="C4" s="7" t="n">
        <v>642216</v>
      </c>
    </row>
    <row r="5" spans="1:4">
      <c r="A5" s="4" t="s">
        <v>597</v>
      </c>
      <c r="B5" s="5" t="n">
        <v>2501277</v>
      </c>
      <c r="D5" s="7" t="n">
        <v>2457197</v>
      </c>
    </row>
    <row r="6" spans="1:4">
      <c r="A6" s="4" t="s">
        <v>20</v>
      </c>
    </row>
    <row r="7" spans="1:4">
      <c r="A7" s="3" t="s">
        <v>570</v>
      </c>
    </row>
    <row r="8" spans="1:4">
      <c r="A8" s="4" t="s">
        <v>116</v>
      </c>
      <c r="B8" s="5" t="n">
        <v>65146</v>
      </c>
      <c r="C8" s="5" t="n">
        <v>642216</v>
      </c>
    </row>
    <row r="9" spans="1:4">
      <c r="A9" s="4" t="s">
        <v>572</v>
      </c>
    </row>
    <row r="10" spans="1:4">
      <c r="A10" s="3" t="s">
        <v>570</v>
      </c>
    </row>
    <row r="11" spans="1:4">
      <c r="A11" s="4" t="s">
        <v>116</v>
      </c>
      <c r="B11" s="5" t="n">
        <v>10858</v>
      </c>
      <c r="C11" s="5" t="n">
        <v>16616</v>
      </c>
    </row>
    <row r="12" spans="1:4">
      <c r="A12" s="4" t="s">
        <v>597</v>
      </c>
      <c r="B12" s="5" t="n">
        <v>713754</v>
      </c>
      <c r="D12" s="5" t="n">
        <v>716106</v>
      </c>
    </row>
    <row r="13" spans="1:4">
      <c r="A13" s="4" t="s">
        <v>573</v>
      </c>
    </row>
    <row r="14" spans="1:4">
      <c r="A14" s="3" t="s">
        <v>570</v>
      </c>
    </row>
    <row r="15" spans="1:4">
      <c r="A15" s="4" t="s">
        <v>116</v>
      </c>
      <c r="B15" s="5" t="n">
        <v>40579</v>
      </c>
      <c r="C15" s="5" t="n">
        <v>617687</v>
      </c>
    </row>
    <row r="16" spans="1:4">
      <c r="A16" s="4" t="s">
        <v>597</v>
      </c>
      <c r="B16" s="5" t="n">
        <v>1444231</v>
      </c>
      <c r="D16" s="5" t="n">
        <v>1394793</v>
      </c>
    </row>
    <row r="17" spans="1:4">
      <c r="A17" s="4" t="s">
        <v>574</v>
      </c>
    </row>
    <row r="18" spans="1:4">
      <c r="A18" s="3" t="s">
        <v>570</v>
      </c>
    </row>
    <row r="19" spans="1:4">
      <c r="A19" s="4" t="s">
        <v>116</v>
      </c>
      <c r="B19" s="5" t="n">
        <v>13709</v>
      </c>
      <c r="C19" s="7" t="n">
        <v>7913</v>
      </c>
    </row>
    <row r="20" spans="1:4">
      <c r="A20" s="4" t="s">
        <v>597</v>
      </c>
      <c r="B20" s="5" t="n">
        <v>337522</v>
      </c>
      <c r="D20" s="5" t="n">
        <v>340620</v>
      </c>
    </row>
    <row r="21" spans="1:4">
      <c r="A21" s="4" t="s">
        <v>588</v>
      </c>
    </row>
    <row r="22" spans="1:4">
      <c r="A22" s="3" t="s">
        <v>570</v>
      </c>
    </row>
    <row r="23" spans="1:4">
      <c r="A23" s="4" t="s">
        <v>597</v>
      </c>
      <c r="B23" s="7" t="n">
        <v>5770</v>
      </c>
      <c r="D23" s="7" t="n">
        <v>56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r="1" spans="1:2">
      <c r="A1" s="1" t="s">
        <v>598</v>
      </c>
      <c r="B1" s="2" t="s">
        <v>1</v>
      </c>
    </row>
    <row r="2" spans="1:2">
      <c r="B2" s="2" t="s">
        <v>2</v>
      </c>
    </row>
    <row r="3" spans="1:2">
      <c r="A3" s="3" t="s">
        <v>227</v>
      </c>
    </row>
    <row r="4" spans="1:2">
      <c r="A4" s="4" t="s">
        <v>599</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BALANCE SHEETS (UNAU</vt:lpstr>
      <vt:lpstr>CONDENSED  BALANCE SHEETS (UNA3</vt:lpstr>
      <vt:lpstr>CONDENSED CONSOLIDATED STATEMEN</vt:lpstr>
      <vt:lpstr>CONDENSED CONSOLIDATED STATEME5</vt:lpstr>
      <vt:lpstr>CONDENSED CONSOLIDATED STATEME6</vt:lpstr>
      <vt:lpstr>Description of Business</vt:lpstr>
      <vt:lpstr>Summary of Significant Accounti</vt:lpstr>
      <vt:lpstr>Variable Interest Entity (Notes</vt:lpstr>
      <vt:lpstr>Acquisitions</vt:lpstr>
      <vt:lpstr>Related Party Transactions</vt:lpstr>
      <vt:lpstr>Inventory</vt:lpstr>
      <vt:lpstr>Property, Plant and Equipment</vt:lpstr>
      <vt:lpstr>Goodwill (Notes)</vt:lpstr>
      <vt:lpstr>Risk Management</vt:lpstr>
      <vt:lpstr>Long-term Debt</vt:lpstr>
      <vt:lpstr>Partnership Equity and Distribu</vt:lpstr>
      <vt:lpstr>Net Income per Limited Partner </vt:lpstr>
      <vt:lpstr>Equity-Based Compensation Equit</vt:lpstr>
      <vt:lpstr>Regulatory Matters</vt:lpstr>
      <vt:lpstr>Legal and Environmental Matters</vt:lpstr>
      <vt:lpstr>Reporting Segments</vt:lpstr>
      <vt:lpstr>Summary of Significant Accoun23</vt:lpstr>
      <vt:lpstr>Goodwill Goodwill Asset Disclos</vt:lpstr>
      <vt:lpstr>Description of Business Schedul</vt:lpstr>
      <vt:lpstr>Variable Interest Entity (Table</vt:lpstr>
      <vt:lpstr>Related Party Transactions (Tab</vt:lpstr>
      <vt:lpstr>Inventory (Tables)</vt:lpstr>
      <vt:lpstr>Property, Plant and Equipment (</vt:lpstr>
      <vt:lpstr>Risk Management (Tables)</vt:lpstr>
      <vt:lpstr>Long-term Debt (Tables)</vt:lpstr>
      <vt:lpstr>Partnership Equity and Distri32</vt:lpstr>
      <vt:lpstr>Net Income per Limited Partne33</vt:lpstr>
      <vt:lpstr>Equity-Based Compensation Equ34</vt:lpstr>
      <vt:lpstr>Reporting Segments (Tables)</vt:lpstr>
      <vt:lpstr>Description of Business - Addit</vt:lpstr>
      <vt:lpstr>Summary of Significant Accoun37</vt:lpstr>
      <vt:lpstr>Variable Interest Entity Pony A</vt:lpstr>
      <vt:lpstr>Variable Interest Entity (Detai</vt:lpstr>
      <vt:lpstr>Acquisitions (Details)</vt:lpstr>
      <vt:lpstr>Related Party Transactions - Sc</vt:lpstr>
      <vt:lpstr>Related Party Transactions - 42</vt:lpstr>
      <vt:lpstr>Related Party Transactions - 43</vt:lpstr>
      <vt:lpstr>Related Party Transactions - Ad</vt:lpstr>
      <vt:lpstr>Inventory Inventory (Details)</vt:lpstr>
      <vt:lpstr>Property Plant and Equipment - </vt:lpstr>
      <vt:lpstr>Risk Management - Schedule of F</vt:lpstr>
      <vt:lpstr>Risk Management - Derivative Co</vt:lpstr>
      <vt:lpstr>Risk Management Derivative Inst</vt:lpstr>
      <vt:lpstr>Risk Management - Schedule of E</vt:lpstr>
      <vt:lpstr>Long-term Debt Capacity under R</vt:lpstr>
      <vt:lpstr>Long-term Debt - Carrying Amoun</vt:lpstr>
      <vt:lpstr>Long-term Debt - Additional Inf</vt:lpstr>
      <vt:lpstr>Partnership Equity and Distri54</vt:lpstr>
      <vt:lpstr>Partnership Equity and Distri55</vt:lpstr>
      <vt:lpstr>Net Income per Limited Partne56</vt:lpstr>
      <vt:lpstr>Equity-Based Compensation Equ57</vt:lpstr>
      <vt:lpstr>Equity-Based Compensation Equ58</vt:lpstr>
      <vt:lpstr>Regulatory Matters Regulatory D</vt:lpstr>
      <vt:lpstr>Legal and Environmental Matte60</vt:lpstr>
      <vt:lpstr>Reporting Segments - Summary of</vt:lpstr>
      <vt:lpstr>Reporting Segments - Summary 62</vt:lpstr>
      <vt:lpstr>Reporting Segments - Summary 63</vt:lpstr>
      <vt:lpstr>Reporting Segments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3:59Z</dcterms:created>
  <dcterms:modified xmlns:dcterms="http://purl.org/dc/terms/" xmlns:xsi="http://www.w3.org/2001/XMLSchema-instance" xsi:type="dcterms:W3CDTF">2015-11-04T17:53:59Z</dcterms:modified>
  <dc:title xmlns:dc="http://purl.org/dc/elements/1.1/">Untitled</dc:title>
  <dc:description xmlns:dc="http://purl.org/dc/elements/1.1/"/>
  <dc:subject xmlns:dc="http://purl.org/dc/elements/1.1/"/>
  <cp:keywords/>
  <cp:category/>
</cp:coreProperties>
</file>